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apitalized Internal-Use_Softwa"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structuring"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Capitalized Internal-Use_Soft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Restructuring (Tables)" sheetId="36" state="visible" r:id="rId36"/>
    <sheet xmlns:r="http://schemas.openxmlformats.org/officeDocument/2006/relationships" name="Segment Reporting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Revenues - Schedule of Disaggre" sheetId="40" state="visible" r:id="rId40"/>
    <sheet xmlns:r="http://schemas.openxmlformats.org/officeDocument/2006/relationships" name="Revenues - Schedule of Revenue " sheetId="41" state="visible" r:id="rId41"/>
    <sheet xmlns:r="http://schemas.openxmlformats.org/officeDocument/2006/relationships" name="Revenues - Narrative (Details)" sheetId="42" state="visible" r:id="rId42"/>
    <sheet xmlns:r="http://schemas.openxmlformats.org/officeDocument/2006/relationships" name="Revenues - Schedule of Deferred" sheetId="43" state="visible" r:id="rId43"/>
    <sheet xmlns:r="http://schemas.openxmlformats.org/officeDocument/2006/relationships" name="Revenues - Schedule of Deferr_2"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Marketable Securities - Sched_3"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Property and Equipment, Net (De" sheetId="50" state="visible" r:id="rId50"/>
    <sheet xmlns:r="http://schemas.openxmlformats.org/officeDocument/2006/relationships" name="Property and Equipment, Net - N" sheetId="51" state="visible" r:id="rId51"/>
    <sheet xmlns:r="http://schemas.openxmlformats.org/officeDocument/2006/relationships" name="Property and Equipment, Net - L" sheetId="52" state="visible" r:id="rId52"/>
    <sheet xmlns:r="http://schemas.openxmlformats.org/officeDocument/2006/relationships" name="Capitalized Internal-Use_Soft_3" sheetId="53" state="visible" r:id="rId53"/>
    <sheet xmlns:r="http://schemas.openxmlformats.org/officeDocument/2006/relationships" name="Capitalized Internal-Use_Soft_4" sheetId="54" state="visible" r:id="rId54"/>
    <sheet xmlns:r="http://schemas.openxmlformats.org/officeDocument/2006/relationships" name="Leases - Narrative (Details)" sheetId="55" state="visible" r:id="rId55"/>
    <sheet xmlns:r="http://schemas.openxmlformats.org/officeDocument/2006/relationships" name="Leases - Schedule Of Assets Acq" sheetId="56" state="visible" r:id="rId56"/>
    <sheet xmlns:r="http://schemas.openxmlformats.org/officeDocument/2006/relationships" name="Leases - Schedule of Operating " sheetId="57" state="visible" r:id="rId57"/>
    <sheet xmlns:r="http://schemas.openxmlformats.org/officeDocument/2006/relationships" name="Leases - Schedule of Supplement"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Debt (Details)" sheetId="61" state="visible" r:id="rId61"/>
    <sheet xmlns:r="http://schemas.openxmlformats.org/officeDocument/2006/relationships" name="Stockholders' Equity - Schedule"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Restructuring - Narrative (Deta" sheetId="69" state="visible" r:id="rId69"/>
    <sheet xmlns:r="http://schemas.openxmlformats.org/officeDocument/2006/relationships" name="Restructuring - Schedule of Res" sheetId="70" state="visible" r:id="rId70"/>
    <sheet xmlns:r="http://schemas.openxmlformats.org/officeDocument/2006/relationships" name="Segment Reporting - Narrative (" sheetId="71" state="visible" r:id="rId71"/>
    <sheet xmlns:r="http://schemas.openxmlformats.org/officeDocument/2006/relationships" name="Segment Reporting - Schedule of"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0_);_(&quot;$ &quot;(#,##0.000)"/>
    <numFmt numFmtId="167" formatCode="_(&quot;$ &quot;#,##0.0000_);_(&quot;$ &quot;(#,##0.0000)"/>
    <numFmt numFmtId="168" formatCode="_(&quot;$ &quot;#,##0.00_);_(&quot;$ &quot;(#,##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6</t>
        </is>
      </c>
      <c r="C8" s="4" t="inlineStr">
        <is>
          <t xml:space="preserve"> </t>
        </is>
      </c>
    </row>
    <row r="9">
      <c r="A9" s="4" t="inlineStr">
        <is>
          <t>Entity Registrant Name</t>
        </is>
      </c>
      <c r="B9" s="4" t="inlineStr">
        <is>
          <t>BACKBL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93125</t>
        </is>
      </c>
      <c r="C11" s="4" t="inlineStr">
        <is>
          <t xml:space="preserve"> </t>
        </is>
      </c>
    </row>
    <row r="12">
      <c r="A12" s="4" t="inlineStr">
        <is>
          <t>Entity Address, Address Line One</t>
        </is>
      </c>
      <c r="B12" s="4" t="inlineStr">
        <is>
          <t>201 Baldwin Av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2-373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LZ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9</v>
      </c>
    </row>
    <row r="29">
      <c r="A29" s="4" t="inlineStr">
        <is>
          <t>Entity Central Index Key</t>
        </is>
      </c>
      <c r="B29" s="4" t="inlineStr">
        <is>
          <t>00014620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Fair Values and Gross Unrealized Gains and Losses on Investments The following table summarizes adjusted cost, gross unrealized gains and losses, and fair value by significant investment category. The Company’s U.S. treasury, corporate debt, and commercial paper investments with original maturities greater than 90 days are classified as held-to-maturity investments, and money market funds, U.S. treasury, corporate debt, and commercial paper investments with original maturities of 90 days or less are classified as cash equivalents on its condensed consolidated balance sheets as of March 31, 2025 and December 31, 2024, respectively. See additional information on the Company’s investments in Note 5—Fair Value Measurements. Amortized Cost Gross Unrealized Fair Value Net Carrying Value Gains Losses As of March 31, 2025 (in thousands) Cash equivalents Money market funds $ 19,182 $ — $ — $ 19,182 $ 19,182 U.S. treasury securities 998 1 — 999 998 Corporate debt securities 997 — (1) 996 997 Total cash equivalents $ 21,177 $ 1 $ (1) $ 21,177 $ 21,177 Investments U.S. treasury securities $ 4,972 $ 3 $ — $ 4,975 $ 4,972 Corporate debt securities 7,654 — — 7,654 7,654 Total investments $ 12,626 $ 3 $ — $ 12,629 $ 12,626 Amortized Cost Gross Unrealized Fair Value Net Carrying Value Gains Losses As of December 31, 2024 (in thousands) Investments Commercial paper $ 9,139 $ — $ (2) $ 9,137 $ 9,139 Total investments $ 9,139 $ — $ (2) $ 9,137 $ 9,139 Scheduled Maturities The amortized cost and fair value of the Company’s U.S. treasury, corporate debt and commercial paper investments as of March 31, 2025 and December 31, 2024, by contractual maturity, are shown below. As of March 31, 2025 Amortized Cost Fair Value (in thousands) Within one year $ 14,621 $ 14,624 After one year through five years — — After 5 years through 10 years — — After 10 years — — Total investments $ 14,621 $ 14,624 As of December 31, 2024 Amortized Cost Fair Value (in thousands) Within one year $ 9,139 $ 9,137 After one year through five years — — After 5 years through 10 years — — After 10 years — — Total investments $ 9,139 $ 9,137 Aging of Unrealized Losses For those securities in an unrealized loss position, the length of time the securities were in such a position is presented in the tables below. Less than 12 Months As of March 31, 2025 # of Securities Fair Value Unrealized Losses (dollars in thousands) Cash equivalents Corporate debt securities 1 $ 996 $ (1) Total 1 $ 996 $ (1) Less than 12 Months As of December 31, 2024 # of Securities Fair Value Unrealized Losses (dollars in thousands) Investments Commercial paper 3 $ 9,137 $ (2) Total 3 $ 9,137 $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classifies its U.S. treasury securities and money market funds within Level 1 of the fair value hierarchy, as their fair value is determined by quoted prices in active markets for identical assets. The Company classifies its corporate debt securities within Level 2 of the fair value hierarchy as the fair value of these securities is determined using inputs other than quoted prices that are directly or indirectly observable in the market, including readily available pricing sources for underlying securities that may not be actively traded. The following table presents the level within the fair value hierarchy at which the Company’s held-to-maturity investments are measured (in thousands): As of March 31, 2025 Level 1 Level 2 Total Cash equivalents Money market funds $ 19,182 $ — $ 19,182 U.S. treasury securities 999 — 999 Corporate debt securities — 996 996 Investments U.S. treasury securities $ 4,975 $ — $ 4,975 Corporate debt securities — 7,654 7,654 Total $ 25,156 $ 8,650 $ 33,806 As of December 31, 2024 Level 1 Level 2 Total Investments Commercial paper $ — $ 9,137 $ 9,137 Total $ — $ 9,137 $ 9,137 There were no transfers between levels of the fair value hierarchy during the three months ended March 31, 2025 and the year ended December 31, 2024, respectively. The Company held no assets or liabilities that were measured at fair value on a recurring basis as of March 31, 2025 or December 31, 202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Data center equipment $ 57,079 $ 54,552 Leased and financed data center equipment 68,496 65,037 Machinery and equipment 17,705 16,872 Computer equipment 2,261 2,239 Leasehold improvements 244 244 Construction-in-progress (1) 19 311 Total property and equipment 145,804 139,255 Less: accumulated depreciation and amortization (100,143) (96,306) Total property and equipment, net $ 45,661 $ 42,949 ________________ (1) Construction-in-progress relates to assets that have not yet been placed in service and is primarily comprised of hard drives that are not yet deployed. For the Company’s equipment under finance leases and lease financing obligations, accumulated depreciation was $30.0 million and $29.3 million as of March 31, 2025 and December 31, 2024, respectively. The carrying value of the Company’s equipment under finance lease agreements and lease financing obligations was $38.5 million and $35.7 million as of March 31, 2025 and December 31, 2024, respectively. The Company has long-lived assets, comprising of property and equipment, net and operating lease right-of-use assets in the following geographic areas (in thousands): March 31, 2025 December 31, 2024 United States $ 49,967 $ 47,930 Canada 3,145 3,309 The Netherlands 7,514 7,583 Total property and equipment, net and operating lease right-of-use assets $ 60,626 $ 58,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pitalized Internal-Use Software, Net</t>
        </is>
      </c>
      <c r="B4" s="4" t="inlineStr">
        <is>
          <t>Capitalized Internal-Use Software, Net Capitalized internal-use software, net consisted of the following (in thousands): March 31, December 31, Developed software $ 62,235 $ 59,435 General and administrative software 144 144 Total capitalized internal-use software 62,379 59,579 Less: accumulated amortization (20,226) (17,778) Total capitalized internal-use software, net $ 42,153 $ 41,801 Amortization expense of capitalized internal-use software for the three months ended March 31, 2025 and 2024 is included in the condensed consolidated statements of operations as follows: Three Months Ended March 31, 2025 2024 (in thousands) Cost of revenue $ 2,446 $ 1,424 General and administrative 2 2 Total amortization expense of capitalized internal-use software $ 2,448 $ 1,426 As of March 31, 2025, the future amortization of capitalized internal-use software has not materially changed compared to the information provided in Note 8 of the Notes to Consolidated Financial Statements in the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enters into finance lease arrangements to obtain hard drives and related equipment for its data center operations. The terms of these agreements generally range from two 2029 . Financing lease right-of-use assets are included in property and equipment, net on the Company’s condensed consolidated balance sheet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 the determination of lease payments. Contingent rental payments are generally not included in the Company’s lease agreements. The Company’s lease agreements do not contain any material residual value guarantees or restrictive covenants. Th e Company's leases have original lease periods expiring between 2025 and 2031. The Company had no short-term leases as of March 31, 2025. The weighted average remaining lease terms and discount rates as of March 31, 2025 and December 31, 2024 were as follows: March 31, 2025 December 31, 2024 Operating leases Finance Leases Operating leases Finance Leases Remaining lease term 4.2 years 2.0 years 4.4 years 1.9 years Discount rate 7.0 % 11.7 % 7.2 % 11.9 % The following table presents the components of lease expense (in thousands): Three Months Ended March 31, 2025 2024 (1) Finance lease costs Depreciation expense (2) $ 2,840 $ 3,564 Interest expense 755 593 Lease financing obligation costs (3) Depreciation expense (2) $ 609 $ 667 Interest expense 98 212 Operating lease costs Rental expense related to lease components $ 1,186 $ 691 Rental expense related to non-lease components (4) 1,100 1,292 Variable lease costs 1,092 1,000 Total operating lease costs $ 3,378 $ 2,983 Total included in cost of revenue $ 3,186 $ 2,688 Total included in general and administrative expense $ 192 $ 295 ________________ (1) The presentation of prior period data has been revised to conform to current year presentation. There have been no changes to the reported amounts, rather certain amounts have been disaggregated to further improve clarity and transparency. (2) Substantially all of the depreciation expense on assets acquired through the Company’s finance leases and lease financing obligations is included in cost of revenue in its condensed consolidated statements of operations and comprehensive loss. (3) Lease financing obligations pertain to agreements involving failed sale-leaseback transactions. (4) Non-lease components included in the Company’s colocation lease agreements are related to non-tangible utilities and services used in its data center operations, which are not recorded on the Company’s condensed consolidated balance sheet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ollowing table presents supplemental cash flow information relating to the Company’s leases: Three Months Ended March 31, 2025 2024 Operating cash flows Cash paid for interest on finance lease and lease financing obligations $ 829 $ 805 Cash paid for operating lease liabilities 1,241 621 Non-cash items Equipment acquired through finance leases 7,513 2,216 The future minimum commitments for finance leases and lease financing obligations as of March 31, 2025 were as follows (in thousands): Year Ending December 31, Finance leases Lease financing obligations Total Remainder of 2025 $ 13,024 $ 2,251 $ 15,275 2026 12,123 — 12,123 2027 8,021 — 8,021 2028 927 — 927 2029 120 — 120 Total future minimum lease and financing commitments 34,215 2,251 36,466 Less imputed interest (3,893) (113) (4,006) Total finance lease and lease financing obligation liabilities $ 30,322 $ 2,138 $ 32,460 There have been no material changes to the Company’s operating lease commitments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non-cancellable commitments related mainly to service agreements used to facilitate the Company’s operations. As of March 31, 2025, the Company had $0.8 million, $1.3 million, and $0.7 million payable for these commitments during the remainder of the year ending December 31, 2025 and the years ending December 31, 2026 and December 31, 2027, respectively. During the three months ended March 31, 2024, the Company made payments of $0.1 million to a related party, Meaningful Works, for marketing services per terms of an agreement. An executive officer of Meaningful Works is an immediate family member of the Company’s CEO. As of December 31, 2024, the scope of services has been completed per terms of the agreement. 401(k) Plan The Company sponsors a 401(k) defined contribution plan covering all eligible U.S. employees. Contributions to the 401(k) plan are discretionary. The Company contrib uted $0.5 million to the 401(k) plan for both the three months ended March 31, 2025 and 2024. Legal Matters The Company is involved from time to time in various claims and legal actions arising in the ordinary course of business. While it is not feasible to predict or determine the ultimate outcome of these matters, the Company believes that there are not any current legal proceedings that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densed consolidated statements of operations and comprehensive loss in connection with the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Facility On December 10, 2024, the Company voluntarily terminated its revolving credit agreement (as amended, the “RCA”) with City National Bank (“Lender”). As of March 31, 2024, the interest rate associated with the outstanding balance under the RCA was 8.1% per annum. Total interest expense and amortization of debt issuance costs related to the RCA was $0.1 million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The Company had reserved shares of common stock for future issuance as follows: March 31, December 31, 2011 Equity Incentive Plan Options outstanding 4,783,610 5,264,351 2021 Equity Incentive Plan Options outstanding 1,111,155 1,114,620 Restricted stock units outstanding 6,311,667 4,351,393 Shares available for future grants 3,963,750 6,933,867 2021 Employee Stock Purchase Plan Shares available for future purchases 2,033,281 965,766 2024 Inducement Plan Restricted stock units outstanding 412,740 412,740 Shares available for future grants 2,000 2,000 Total 18,618,203 19,044,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2021, the Company adopted the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4,784,100 shares, (ii) 5% of the total number of shares of Class A common stock outstanding on the preceding December 31, or (iii) a smaller number of shares determined by the Company’s Board of Directors. In 2021, the Company adopted the 2021 Employee Stock Purchase Plan (the “2021 ESPP”). The number of shares available for issuance under the 2021 ESPP is increased on January 1 of each year beginning in 2022 and ending with a final increase in 2041 in an amount equal to the lesser of: (i) 1,913,630 shares, (ii) 2% of the total number of shares of Class A common stock outstanding on the preceding December 31, or (iii) a smaller number of shares determined by the Company’s Board of Directors. On August 2, 2024, the Company adopted the 2024 New Employee Equity Incentive Plan (the “Inducement Plan”), pursuant to which the Company reserved 414,740 shares of its Class A common stock to be us ed exclusively for grants of equity-based awards to individuals who were not previously employees or directors of the Company, as an inducement material to the individual’s entry into employment with the Company. Restricted Stock Units RSUs granted under the 2021 Plan generally vest based on continued service up to a four-year period for employees, and over a one RSU activity for the three months ended March 31, 2025 was as follows: RSUs Weighted-average grant date fair value per unit RSUs unvested as of December 31, 2024 4,764,133 $ 6.18 Granted (1) 3,234,491 6.99 Vested (1) (1,159,608) 6.17 Forfeited (114,609) 6.23 RSUs unvested as of March 31, 2025 6,724,407 $ 6.57 ________________ (1) Includes 301,571 RSUs granted and vested during the period pursuant to the 2024 Bonus Plan. As of March 31, 2025, total unrecognized compensation cost related to RSUs was $40.2 million, which will be recognized over a weighted-average period of 2.3 years. Bonus Plan In January 2025, the Compensation Committee approved a new bonus structure (the “2025 Bonus Plan”) for its employees. The Bonus Plan is contingent upon the achievement of annual corporate performance targets. In each respective calendar year, the Company accrues for the 2025 Bonus Plan. The Compensation Committee assesses the actual performance against these targets to determine the payout amount which is disbursed in the following year. Payouts include both cash and RSU components, which are accounted for under Accounting Standards Codification (“ASC”) 710, Compensation-General and ASC 718, Compensation-Stock Compensation , respectively. The RSUs will be issued under the 2021 Plan and are subject to performance and service condition vesting requirements, beginning from the grant date to the payout date, with the number of RSUs varying according to the established payout amount. Participants must remain employed with the Company through the date of payout to maintain eligibility under the 2025 Bonus Plan. During March 2022, the Compensation Committee approved the Bonus Plan (as defined in Note 14 to Notes to Consolidated Financial Statements in the Annual Report) for its employees, which includes awards in the form of RSUs issued under the 2021 Plan. In January 2025, the Compensation Committee approved the issuance of 301,571 RSUs that immediately vested based on actual performance against the performance targets set in the Bonus Plan for the year ended December 31, 2024. Pursuant to the bonus plans, the Company recognized $1.1 million and $0.8 million in stock-based compensation during the three months ended March 31, 2025 and 2024, respectively, of which the Company capitalized $0.1 million in each period for the development of internal-use software. Stock Options Stock options granted under the equity plans generally vest based on continued service over four years and expire ten years from the date of grant. A summary of stock option award activity under the Company’s equity plans and related information is as follows (in thousands, except share, price and year data): Outstanding Weighted- Weighted- Aggregate Balance as of December 31, 2024 6,378,753 $ 7.28 Options granted — $ — Options exercised (395,718) $ 2.47 Options canceled (88,270) $ 5.22 Balance as of March 31, 2025 5,894,765 $ 7.64 4.84 $ 6,391 Vested and exercisable as of March 31, 2025 5,684,534 $ 7.27 4.77 $ 6,391 The intrinsic value of options exercised for the three months ended March 31, 2025 and 2024 was $1.5 million and $9.9 million, respectively. As of March 31, 2025, total unrecognized compensation cost related to stock options was $1.7 million, which will be recognized over a weighted-average period of 0.5 years. ESPP The Company recorded stock-based compensation under the 2021 ESPP plan of $0.5 million and $0.3 million for the three months ended March 31, 2025 and 2024, respectively, of which the Company capitalized $0.1 million and $0.2 million, respectively, for the development of internal-use software. As of March 31, 2025, the total unrecognized stock-based compensation expense related to the ESPP was $2.6 million and is expected to be recognized over a weighted average period of 0.9 years. Total Stock-Based Compensation Expense Stock-based compensation expense included in the condensed consolidated statements of operations and comprehensive loss was as follows (in thousands): Three Months Ended March 31, 2025 2024 Cost of revenue $ 420 $ 386 Research and development 3,467 2,108 Sales and marketing 1,797 1,822 General and administrative 1,675 1,213 Total stock-based compensation expense $ 7,359 $ 5,529 During the three months ended March 31, 2025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attributable to common stockholders is computed by dividing the net loss attributable to common stockholders by the weighted-average number of shares of common stock outstanding during the period. The diluted net loss per share attributable to commo n stockholders is computed by giving effect to all potentially dilutive common stock equivalents during the period. For purposes of this calculation, the Company’s stock options, share purchase rights pursuant to the Company’s ESPP, and unv ested restricted stock are considered to be potential common stock equivalents, but have been excluded from the calculation of diluted net loss per share attributable to common stockholders as their effect is antidilutive. The following table presents the calculation of basic and diluted net loss per share (in thousands, except share and per share data): Three Months Ended March 31, 2025 2024 Numerator: Net loss and comprehensive loss attributable to common stockholders $ (9,324) $ (11,053) Denominator for basic and diluted net loss per share: Weighted average common shares outstanding, basic and diluted 54,060,249 40,225,239 Net loss per share attributable to common stockholders – basic and diluted $ (0.17) $ (0.27) Since the Company was in a loss position for all periods presented, basic net loss per share is the same as diluted net loss per share as the inclusion of all potential common shares outstanding would have been antidilutive. The weighted average potential shares of common stock that were excluded from the computation of diluted net loss per share attributable to common stockholders for the periods presented are as follows: Three Months Ended March 31, 2025 2024 RSUs 2,287,700 4,688,348 Stock options 3,960,307 7,780,188 Shares issuable pursuant to the ESPP 1,401,770 315,270 Bonus Plan 190,9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606</v>
      </c>
      <c r="C3" s="6" t="n">
        <v>45776</v>
      </c>
    </row>
    <row r="4">
      <c r="A4" s="4" t="inlineStr">
        <is>
          <t>Marketable securities</t>
        </is>
      </c>
      <c r="B4" s="7" t="n">
        <v>12626</v>
      </c>
      <c r="C4" s="7" t="n">
        <v>9139</v>
      </c>
    </row>
    <row r="5">
      <c r="A5" s="4" t="inlineStr">
        <is>
          <t>Accounts receivable, net</t>
        </is>
      </c>
      <c r="B5" s="7" t="n">
        <v>1770</v>
      </c>
      <c r="C5" s="7" t="n">
        <v>1831</v>
      </c>
    </row>
    <row r="6">
      <c r="A6" s="4" t="inlineStr">
        <is>
          <t>Prepaid expenses and other current assets</t>
        </is>
      </c>
      <c r="B6" s="7" t="n">
        <v>10014</v>
      </c>
      <c r="C6" s="7" t="n">
        <v>9002</v>
      </c>
    </row>
    <row r="7">
      <c r="A7" s="4" t="inlineStr">
        <is>
          <t>Total current assets</t>
        </is>
      </c>
      <c r="B7" s="7" t="n">
        <v>65016</v>
      </c>
      <c r="C7" s="7" t="n">
        <v>65748</v>
      </c>
    </row>
    <row r="8">
      <c r="A8" s="4" t="inlineStr">
        <is>
          <t>Property and equipment, net</t>
        </is>
      </c>
      <c r="B8" s="7" t="n">
        <v>45661</v>
      </c>
      <c r="C8" s="7" t="n">
        <v>42949</v>
      </c>
    </row>
    <row r="9">
      <c r="A9" s="4" t="inlineStr">
        <is>
          <t>Operating lease right-of-use assets, net</t>
        </is>
      </c>
      <c r="B9" s="7" t="n">
        <v>14965</v>
      </c>
      <c r="C9" s="7" t="n">
        <v>15873</v>
      </c>
    </row>
    <row r="10">
      <c r="A10" s="4" t="inlineStr">
        <is>
          <t>Capitalized internal-use software, net</t>
        </is>
      </c>
      <c r="B10" s="7" t="n">
        <v>42153</v>
      </c>
      <c r="C10" s="7" t="n">
        <v>41801</v>
      </c>
    </row>
    <row r="11">
      <c r="A11" s="4" t="inlineStr">
        <is>
          <t>Other assets</t>
        </is>
      </c>
      <c r="B11" s="7" t="n">
        <v>2369</v>
      </c>
      <c r="C11" s="7" t="n">
        <v>2187</v>
      </c>
    </row>
    <row r="12">
      <c r="A12" s="4" t="inlineStr">
        <is>
          <t>Total assets</t>
        </is>
      </c>
      <c r="B12" s="7" t="n">
        <v>170164</v>
      </c>
      <c r="C12" s="7" t="n">
        <v>168558</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7" t="n">
        <v>8203</v>
      </c>
      <c r="C14" s="7" t="n">
        <v>9043</v>
      </c>
    </row>
    <row r="15">
      <c r="A15" s="4" t="inlineStr">
        <is>
          <t>Finance lease liabilities and lease financing obligations, current</t>
        </is>
      </c>
      <c r="B15" s="7" t="n">
        <v>16364</v>
      </c>
      <c r="C15" s="7" t="n">
        <v>16327</v>
      </c>
    </row>
    <row r="16">
      <c r="A16" s="4" t="inlineStr">
        <is>
          <t>Operating lease liabilities, current</t>
        </is>
      </c>
      <c r="B16" s="7" t="n">
        <v>3552</v>
      </c>
      <c r="C16" s="7" t="n">
        <v>4026</v>
      </c>
    </row>
    <row r="17">
      <c r="A17" s="4" t="inlineStr">
        <is>
          <t>Deferred revenue, current</t>
        </is>
      </c>
      <c r="B17" s="7" t="n">
        <v>31356</v>
      </c>
      <c r="C17" s="7" t="n">
        <v>30407</v>
      </c>
    </row>
    <row r="18">
      <c r="A18" s="4" t="inlineStr">
        <is>
          <t>Total current liabilities</t>
        </is>
      </c>
      <c r="B18" s="7" t="n">
        <v>59475</v>
      </c>
      <c r="C18" s="7" t="n">
        <v>59803</v>
      </c>
    </row>
    <row r="19">
      <c r="A19" s="4" t="inlineStr">
        <is>
          <t>Finance lease liabilities and lease financing obligations, non-current</t>
        </is>
      </c>
      <c r="B19" s="7" t="n">
        <v>16096</v>
      </c>
      <c r="C19" s="7" t="n">
        <v>13142</v>
      </c>
    </row>
    <row r="20">
      <c r="A20" s="4" t="inlineStr">
        <is>
          <t>Operating lease liabilities, non-current</t>
        </is>
      </c>
      <c r="B20" s="7" t="n">
        <v>11829</v>
      </c>
      <c r="C20" s="7" t="n">
        <v>12844</v>
      </c>
    </row>
    <row r="21">
      <c r="A21" s="4" t="inlineStr">
        <is>
          <t>Deferred revenue, non-current</t>
        </is>
      </c>
      <c r="B21" s="7" t="n">
        <v>4996</v>
      </c>
      <c r="C21" s="7" t="n">
        <v>5147</v>
      </c>
    </row>
    <row r="22">
      <c r="A22" s="4" t="inlineStr">
        <is>
          <t>Total liabilities</t>
        </is>
      </c>
      <c r="B22" s="7" t="n">
        <v>92396</v>
      </c>
      <c r="C22" s="7" t="n">
        <v>90936</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s of March 31, 2025 and December 31, 2024; zero shares issued and outstanding as of March 31, 2025 and December 31, 2024</t>
        </is>
      </c>
      <c r="B25" s="7" t="n">
        <v>0</v>
      </c>
      <c r="C25" s="7" t="n">
        <v>0</v>
      </c>
    </row>
    <row r="26">
      <c r="A26" s="4" t="inlineStr">
        <is>
          <t>Additional paid-in capital</t>
        </is>
      </c>
      <c r="B26" s="7" t="n">
        <v>283072</v>
      </c>
      <c r="C26" s="7" t="n">
        <v>273602</v>
      </c>
    </row>
    <row r="27">
      <c r="A27" s="4" t="inlineStr">
        <is>
          <t>Accumulated deficit</t>
        </is>
      </c>
      <c r="B27" s="7" t="n">
        <v>-205309</v>
      </c>
      <c r="C27" s="7" t="n">
        <v>-195985</v>
      </c>
    </row>
    <row r="28">
      <c r="A28" s="4" t="inlineStr">
        <is>
          <t>Total stockholders’ equity</t>
        </is>
      </c>
      <c r="B28" s="7" t="n">
        <v>77768</v>
      </c>
      <c r="C28" s="7" t="n">
        <v>77622</v>
      </c>
    </row>
    <row r="29">
      <c r="A29" s="4" t="inlineStr">
        <is>
          <t>Total liabilities and stockholders’ equity</t>
        </is>
      </c>
      <c r="B29" s="7" t="n">
        <v>170164</v>
      </c>
      <c r="C29" s="7" t="n">
        <v>168558</v>
      </c>
    </row>
    <row r="30">
      <c r="A30" s="4" t="inlineStr">
        <is>
          <t>Common 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 issued</t>
        </is>
      </c>
      <c r="B32" s="7" t="n">
        <v>5</v>
      </c>
      <c r="C32" s="7" t="n">
        <v>5</v>
      </c>
    </row>
    <row r="33">
      <c r="A33" s="4" t="inlineStr">
        <is>
          <t>Common 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November 2024, management approved a restructuring plan intended to improve the Company’s cost structure and operating efficiency (the “2024 Restructuring Plan”). The 2024 Restructuring Plan included an involuntary reduction in headcount of approximately 12% of the Company’s workforce. In addition, as part of the 2024 Restructuring Plan, the Company reduced its footprint at its corporate headquarters. The 2024 Restructuring Plan was substantially completed as of December 31, 2024. The 2024 Restructuring Plan resulted in total restructuring charges of $4.9 million, which were recognized in the fourth quarter of 2024, and primarily consisted of employee severance and benefits in connection with the workforce reduction, which amounted to $3.9 million. The Company also recorded an impairment charge of $0.9 million to its operating right-of-use assets related to the lease of the Company’s corporate headquarters and $0.1 million of professional services fees related to the execution of the Company’s 2024 Restructuring Plan. The following table presents a summary of the liabilities related to the 2024 Restructuring Plan that are included within accrued expenses and other current liabilities on the condensed consolidated balance sheets (in thousands): Balance as of December 31, 2024 $ 355 Charges incurred — Cash payments during the period (115) Balance as of March 31, 2025 $ 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one operating and reportable segment, which derives revenue from the services operating on its storage platform. The Company’s chief operating decision maker (the “ CODM”) is its Chief Executive Officer, who reviews financial information presented on a consolidated basis for purposes of making operating decisions, assessing financial performance and allocating resources. Measure of Segment Profit or Loss The key measure of segment profit or loss utilized by the CODM to assess the performance of and allocate resources to the Company’s operating segment is consolidated net income (loss). Net income (loss) is used in monitoring budget versus actual results and is presented on the consolidated statements of operations and comprehensive loss. The measure of segment assets is reported on the condensed consolidated balance sheet as total consolidated assets. The CODM reviews cost of revenue, research and development, sales and marketing, and general and administrative expenses exclusive of depreciation, amortization, and stock-based compensation, which are reviewed separately. The segment information for the three months ended March 31, 2025 and 2024 is presented below in the following table (in thousands): Three Months Ended March 31, 2025 2024 Revenue $ 34,613 $ 29,968 Adjusted cost of revenue (1) 7,293 6,997 Adjusted research and development (1) 8,330 7,574 Adjusted sales and marketing (1) 7,426 8,153 Adjusted general and administrative (1) 5,212 5,331 Depreciation 5,251 5,448 Amortization 2,513 1,464 Stock-based compensation 7,359 5,529 Other segment items (2) 553 525 Net loss and comprehensive loss $ (9,324) $ (11,053) ________________ (1) Cost of revenue and operating expenses have been adjusted to exclude depreciation, amortization and stock-based compensation, which are disaggregated in their presentation to the CODM. (2) Other segment items include investment income, interest expense, foreign exchange loss (gain), and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uring the second quarter of 2025, the Company conducted a study on the useful lives of its property and equipment, resulting in an extension of the useful life for both its Data center equipment, which include hard drives, and Machinery and equipment, which includes servers and other infrastructure equipment, from a range of 3 to 5 years to a uniform life of 6 years, effective April 1, 2025. The decision to extend the useful life of these assets was based on historical data and continuous improvements made to the efficiency and durability of the Company’s storage infrastructure. Based on the carrying value of these assets as of March 31, 2025, the extension of their useful lives is anticipated to result in a reduction in depreciation expense of approximately $5.0 million for the remainder of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324</v>
      </c>
      <c r="C4" s="6" t="n">
        <v>-1105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leb Budm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Gleb Budman, our Chief Executive Officer, adopted a trading arrangement for the sale of shares of our common stock (a “Rule 10b5-1 Trading Plan”), as part of his long-term strategy to diversify and balance his financial portfolio. Mr. Budman’s Rule 10b5-1 Trading Plan provided for the sale of up to 360,000 shares of common stock through March 27, 2026 unless earlier terminated in accordance with its terms. This plan is intended to satisfy the affirmative defense conditions of Securities Exchange Act Rule 10b5-1(c).</t>
        </is>
      </c>
    </row>
    <row r="10">
      <c r="A10" s="4" t="inlineStr">
        <is>
          <t>Name</t>
        </is>
      </c>
      <c r="B10" s="4" t="inlineStr">
        <is>
          <t>Gleb Budman</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March 27, 2026</t>
        </is>
      </c>
    </row>
    <row r="15">
      <c r="A15" s="4" t="inlineStr">
        <is>
          <t>Arrangement Duration</t>
        </is>
      </c>
      <c r="B15" s="4" t="inlineStr">
        <is>
          <t>385 days</t>
        </is>
      </c>
    </row>
    <row r="16">
      <c r="A16" s="4" t="inlineStr">
        <is>
          <t>Aggregate Available</t>
        </is>
      </c>
      <c r="B16" s="7" t="n">
        <v>36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for the year ended December 31, 2024 included in the Company’s Annual Report on Form 10-K for the year ended December 31, 2024 , which was filed with the SEC on March 11, 2025 (the “Annual Report”) . In management’s opinion, these unaudited condensed consolidated financial statements have been prepared on the same basis as the annual consolidated financial statements and reflect all adjustments, which include normal recurring adjustments necessary for fair presentation. The results of operations for the three months ended March 31, 2025 and 2024 are not necessarily indicative of the results to be expected for the full year or any other future interim or annual period.</t>
        </is>
      </c>
    </row>
    <row r="5">
      <c r="A5" s="4" t="inlineStr">
        <is>
          <t>Reclassifications</t>
        </is>
      </c>
      <c r="B5" s="4" t="inlineStr">
        <is>
          <t>Reclassifications To conform to the current period’s presentation, accounts payable of $1.5 million was consolidated into accounts payable, accrued expenses and other current liabilities in the condensed consolidated balance sheet as of December 31, 2024.</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ates related to variable consideration, valuation of the Company’s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 During the second quarter of 2025, the Company conducted a study on the useful lives of its property and equipment, resulting in an extension of the useful life of its infrastructure equipment. See Note 16 for further information.</t>
        </is>
      </c>
    </row>
    <row r="7">
      <c r="A7" s="4" t="inlineStr">
        <is>
          <t>Comprehensive Loss</t>
        </is>
      </c>
      <c r="B7" s="4" t="inlineStr">
        <is>
          <t>Comprehensive Loss The Company does not have any components of other comprehensive income recorded within the condensed consolidated financial statements and therefore does not separately present a statement of comprehensive income in the condensed consolidated financial statements.</t>
        </is>
      </c>
    </row>
    <row r="8">
      <c r="A8" s="4" t="inlineStr">
        <is>
          <t>Income Taxes</t>
        </is>
      </c>
      <c r="B8" s="4" t="inlineStr">
        <is>
          <t>Income Taxes</t>
        </is>
      </c>
    </row>
    <row r="9">
      <c r="A9" s="4" t="inlineStr">
        <is>
          <t>Concentrations and Risks and Uncertainties</t>
        </is>
      </c>
      <c r="B9" s="4" t="inlineStr">
        <is>
          <t>Concentrations and Risks and Uncertainties Credit risk. Financial instruments that potentially subject the Company to credit risk primarily consist of cash, cash equivalents, accounts receivable, marketable securities, and unbilled accounts receivable. The Company maintains its cash, restricted cash, and marketable securitie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densed consolidated balance sheets. The Company does not have separate collateral requirements to support financial instruments subject to credit risk. Vendors. The Company acquires infrastructure equipment from third-party vendors. Vendors may have limited sources of equipment and supplies, which may expose the Company to potential supply-chain and service disruptions that could harm the Company’s busine ss. The following table presents concentrations related to the Company’s cash disbursements, accounts payable transactions, and accounts receivable transactions: Three Months Ended March 31, 2025 2024 Cash disbursement concentration Number of vendors 2 2 Total cash disbursements represented by vendors listed above 27% 24%</t>
        </is>
      </c>
    </row>
    <row r="10">
      <c r="A10" s="4" t="inlineStr">
        <is>
          <t>Recently Issued Accounting Pronouncements</t>
        </is>
      </c>
      <c r="B10" s="4" t="inlineStr">
        <is>
          <t>Recently Issued Accounting Pronouncements In November 2024, the FASB issued ASU 2024-03, “ Income Statement (Subtopic 220-40) - Reporting Comprehensive Income - Expense Disaggregation Disclosures. ” The ASU requires disclosure of specified information about certain costs and expenses, including (i) certain amounts already required to be disclosed in the same disclosure as the other disaggregation requirements, (ii) a qualitative description of amounts remaining in relevant expense captions that are not separately disaggregated quantitatively, and (iii) the total amount of selling expenses and an entity’s definition of such expenses. This ASU is effective for annual reporting periods beginning after December 15, 2026, and interim reporting periods beginning after December 15, 2027 on either a prospective or retrospective basis. Early adoption is permitted. The Company is currently evaluating the impact of the adoption of this standard. In December 2023, the FASB issued ASU 2023-09, “ Income Taxes (Topic 740) - Improvements to Income Tax Disclosures ” requiring enhancements and further transparency to certain income tax disclosures, most notably the tax rate reconciliation and income taxes paid. This ASU is effective for fiscal years beginning after December 15, 2024 for public companies. As a result, the Company will implement the standard beginning with its annual reporting period ending December 31, 2025. This amendment should be applied on a prospective basis and retrospective application is permitted. The Company is currently evaluating the impact of the adoption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 by Risk Factor</t>
        </is>
      </c>
      <c r="B4" s="4" t="inlineStr">
        <is>
          <t>The following table presents concentrations related to the Company’s cash disbursements, accounts payable transactions, and accounts receivable transactions: Three Months Ended March 31, 2025 2024 Cash disbursement concentration Number of vendors 2 2 Total cash disbursements represented by vendors listed above 27% 24% March 31, December 31, Accounts payable concentration Number of vendors 4 1 Total accounts payable balance represented by vendors listed above 70% 14% Accounts receivable concentration Number of customers 2 2 Total accounts receivable balance represented by customers listed above 34%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total revenue disaggregated by product (in thousands): Three Months Ended March 31, 2025 2024 B2 Cloud Storage $ 18,048 $ 14,622 Computer Backup 16,565 15,346 Total revenue (1) $ 34,613 $ 29,968 ________________ (1) For the periods presented, Physical Media revenue has been allocated to B2 Cloud Storage or Computer Backup revenue based on the underlying offering from which it originates. The following table presents the Company’s total revenue disaggregated by timing of revenue recognition (in thousands): Three Months Ended March 31, 2025 2024 Consumption-based arrangements $ 17,413 $ 14,278 Subscription-based arrangements 17,108 15,567 Physical Media (point in time) 92 123 Total revenue $ 34,613 $ 29,968 </t>
        </is>
      </c>
    </row>
    <row r="5">
      <c r="A5" s="4" t="inlineStr">
        <is>
          <t>Schedule of Revenue by Geographic Area</t>
        </is>
      </c>
      <c r="B5" s="4" t="inlineStr">
        <is>
          <t xml:space="preserve">Total revenue by geographic area, based on the location of the Company’s customers, was as follows (in thousands): Three Months Ended March 31, 2025 2024 United States $ 25,381 $ 21,927 United Kingdom 1,752 1,628 Canada 1,654 1,398 Other 5,826 5,015 Total revenue $ 34,613 $ 29,968 </t>
        </is>
      </c>
    </row>
    <row r="6">
      <c r="A6" s="4" t="inlineStr">
        <is>
          <t>Schedule of Contract with Customer, Contract Asset, Contract Liability, and Receivable</t>
        </is>
      </c>
      <c r="B6" s="4" t="inlineStr">
        <is>
          <t xml:space="preserve">The following table presents information regarding the Company’s total deferred revenue (in thousands): March 31, December 31, Deferred revenue $ 36,352 $ 35,554 Three Months Ended March 31, 2025 2024 Total revenue recognized, included in each deferred revenue balance at the beginning of each respective period $ 12,224 $ 10,453 </t>
        </is>
      </c>
    </row>
    <row r="7">
      <c r="A7" s="4" t="inlineStr">
        <is>
          <t>Schedule of Capitalized Contract Cost</t>
        </is>
      </c>
      <c r="B7" s="4" t="inlineStr">
        <is>
          <t xml:space="preserve">The following tables present the Company’s deferred contract costs and amortization of deferred contract costs (in thousands): March 31, December 31, Deferred contract costs for marketing affiliates $ 558 $ 542 Deferred contract costs for sales commission 1,144 972 Three Months Ended March 31, 2025 2024 Amortization of deferred contract costs related to marketing affiliates $ 295 $ 281 Amortization of deferred contract costs related to sales commission 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Held-to-maturity</t>
        </is>
      </c>
      <c r="B4" s="4" t="inlineStr">
        <is>
          <t xml:space="preserve">Amortized Cost Gross Unrealized Fair Value Net Carrying Value Gains Losses As of March 31, 2025 (in thousands) Cash equivalents Money market funds $ 19,182 $ — $ — $ 19,182 $ 19,182 U.S. treasury securities 998 1 — 999 998 Corporate debt securities 997 — (1) 996 997 Total cash equivalents $ 21,177 $ 1 $ (1) $ 21,177 $ 21,177 Investments U.S. treasury securities $ 4,972 $ 3 $ — $ 4,975 $ 4,972 Corporate debt securities 7,654 — — 7,654 7,654 Total investments $ 12,626 $ 3 $ — $ 12,629 $ 12,626 Amortized Cost Gross Unrealized Fair Value Net Carrying Value Gains Losses As of December 31, 2024 (in thousands) Investments Commercial paper $ 9,139 $ — $ (2) $ 9,137 $ 9,139 Total investments $ 9,139 $ — $ (2) $ 9,137 $ 9,139 The amortized cost and fair value of the Company’s U.S. treasury, corporate debt and commercial paper investments as of March 31, 2025 and December 31, 2024, by contractual maturity, are shown below. As of March 31, 2025 Amortized Cost Fair Value (in thousands) Within one year $ 14,621 $ 14,624 After one year through five years — — After 5 years through 10 years — — After 10 years — — Total investments $ 14,621 $ 14,624 As of December 31, 2024 Amortized Cost Fair Value (in thousands) Within one year $ 9,139 $ 9,137 After one year through five years — — After 5 years through 10 years — — After 10 years — — Total investments $ 9,139 $ 9,137 </t>
        </is>
      </c>
    </row>
    <row r="5">
      <c r="A5" s="4" t="inlineStr">
        <is>
          <t>Schedule of Unrealized Gain (Loss) on Investments</t>
        </is>
      </c>
      <c r="B5" s="4" t="inlineStr">
        <is>
          <t>For those securities in an unrealized loss position, the length of time the securities were in such a position is presented in the tables below. Less than 12 Months As of March 31, 2025 # of Securities Fair Value Unrealized Losses (dollars in thousands) Cash equivalents Corporate debt securities 1 $ 996 $ (1) Total 1 $ 996 $ (1) Less than 12 Months As of December 31, 2024 # of Securities Fair Value Unrealized Losses (dollars in thousands) Investments Commercial paper 3 $ 9,137 $ (2) Total 3 $ 9,137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Nonrecurring</t>
        </is>
      </c>
      <c r="B4" s="4" t="inlineStr">
        <is>
          <t xml:space="preserve">The following table presents the level within the fair value hierarchy at which the Company’s held-to-maturity investments are measured (in thousands): As of March 31, 2025 Level 1 Level 2 Total Cash equivalents Money market funds $ 19,182 $ — $ 19,182 U.S. treasury securities 999 — 999 Corporate debt securities — 996 996 Investments U.S. treasury securities $ 4,975 $ — $ 4,975 Corporate debt securities — 7,654 7,654 Total $ 25,156 $ 8,650 $ 33,806 As of December 31, 2024 Level 1 Level 2 Total Investments Commercial paper $ — $ 9,137 $ 9,137 Total $ — $ 9,137 $ 9,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USD per share)</t>
        </is>
      </c>
      <c r="B2" s="8" t="n">
        <v>0.001</v>
      </c>
      <c r="C2" s="8" t="n">
        <v>0.001</v>
      </c>
    </row>
    <row r="3">
      <c r="A3" s="4" t="inlineStr">
        <is>
          <t>Preferred stock, shares authorized (in shares)</t>
        </is>
      </c>
      <c r="B3" s="7" t="n">
        <v>10000000</v>
      </c>
      <c r="C3" s="7" t="n">
        <v>100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Common Class A</t>
        </is>
      </c>
      <c r="B6" s="4" t="inlineStr">
        <is>
          <t xml:space="preserve"> </t>
        </is>
      </c>
      <c r="C6" s="4" t="inlineStr">
        <is>
          <t xml:space="preserve"> </t>
        </is>
      </c>
    </row>
    <row r="7">
      <c r="A7" s="4" t="inlineStr">
        <is>
          <t>Common stock, par value (USD per share)</t>
        </is>
      </c>
      <c r="B7" s="9" t="n">
        <v>0.0001</v>
      </c>
      <c r="C7" s="9" t="n">
        <v>0.0001</v>
      </c>
    </row>
    <row r="8">
      <c r="A8" s="4" t="inlineStr">
        <is>
          <t>Common stock, shares authorized (in shares)</t>
        </is>
      </c>
      <c r="B8" s="7" t="n">
        <v>113000000</v>
      </c>
      <c r="C8" s="7" t="n">
        <v>113000000</v>
      </c>
    </row>
    <row r="9">
      <c r="A9" s="4" t="inlineStr">
        <is>
          <t>Common stock, shares issued (in shares)</t>
        </is>
      </c>
      <c r="B9" s="7" t="n">
        <v>54869647</v>
      </c>
      <c r="C9" s="7" t="n">
        <v>53375770</v>
      </c>
    </row>
    <row r="10">
      <c r="A10" s="4" t="inlineStr">
        <is>
          <t>Common stock, shares outstanding (in shares)</t>
        </is>
      </c>
      <c r="B10" s="7" t="n">
        <v>54869647</v>
      </c>
      <c r="C10" s="7" t="n">
        <v>53375770</v>
      </c>
    </row>
    <row r="11">
      <c r="A11" s="4" t="inlineStr">
        <is>
          <t>Common Class B</t>
        </is>
      </c>
      <c r="B11" s="4" t="inlineStr">
        <is>
          <t xml:space="preserve"> </t>
        </is>
      </c>
      <c r="C11" s="4" t="inlineStr">
        <is>
          <t xml:space="preserve"> </t>
        </is>
      </c>
    </row>
    <row r="12">
      <c r="A12" s="4" t="inlineStr">
        <is>
          <t>Common stock, par value (USD per share)</t>
        </is>
      </c>
      <c r="B12" s="9" t="n">
        <v>0.0001</v>
      </c>
      <c r="C12" s="9" t="n">
        <v>0.0001</v>
      </c>
    </row>
    <row r="13">
      <c r="A13" s="4" t="inlineStr">
        <is>
          <t>Common stock, shares authorized (in shares)</t>
        </is>
      </c>
      <c r="B13" s="7" t="n">
        <v>295986</v>
      </c>
      <c r="C13" s="7" t="n">
        <v>295986</v>
      </c>
    </row>
    <row r="14">
      <c r="A14" s="4" t="inlineStr">
        <is>
          <t>Common stock, shares issued (in shares)</t>
        </is>
      </c>
      <c r="B14" s="7" t="n">
        <v>0</v>
      </c>
      <c r="C14" s="7" t="n">
        <v>0</v>
      </c>
    </row>
    <row r="15">
      <c r="A15" s="4" t="inlineStr">
        <is>
          <t>Common stock, shares outstanding (in shares)</t>
        </is>
      </c>
      <c r="B15" s="7" t="n">
        <v>0</v>
      </c>
      <c r="C1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in thousands): March 31, December 31, Data center equipment $ 57,079 $ 54,552 Leased and financed data center equipment 68,496 65,037 Machinery and equipment 17,705 16,872 Computer equipment 2,261 2,239 Leasehold improvements 244 244 Construction-in-progress (1) 19 311 Total property and equipment 145,804 139,255 Less: accumulated depreciation and amortization (100,143) (96,306) Total property and equipment, net $ 45,661 $ 42,949 ________________ (1)</t>
        </is>
      </c>
    </row>
    <row r="5">
      <c r="A5" s="4" t="inlineStr">
        <is>
          <t>Schedule of Long-Lived Assets by Geographic Areas</t>
        </is>
      </c>
      <c r="B5" s="4" t="inlineStr">
        <is>
          <t xml:space="preserve">The Company has long-lived assets, comprising of property and equipment, net and operating lease right-of-use assets in the following geographic areas (in thousands): March 31, 2025 December 31, 2024 United States $ 49,967 $ 47,930 Canada 3,145 3,309 The Netherlands 7,514 7,583 Total property and equipment, net and operating lease right-of-use assets $ 60,626 $ 58,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March 31, December 31, Developed software $ 62,235 $ 59,435 General and administrative software 144 144 Total capitalized internal-use software 62,379 59,579 Less: accumulated amortization (20,226) (17,778) Total capitalized internal-use software, net $ 42,153 $ 41,801 Amortization expense of capitalized internal-use software for the three months ended March 31, 2025 and 2024 is included in the condensed consolidated statements of operations as follows: Three Months Ended March 31, 2025 2024 (in thousands) Cost of revenue $ 2,446 $ 1,424 General and administrative 2 2 Total amortization expense of capitalized internal-use software $ 2,448 $ 1,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weighted average remaining lease terms and discount rates as of March 31, 2025 and December 31, 2024 were as follows: March 31, 2025 December 31, 2024 Operating leases Finance Leases Operating leases Finance Leases Remaining lease term 4.2 years 2.0 years 4.4 years 1.9 years Discount rate 7.0 % 11.7 % 7.2 % 11.9 % The following table presents the components of lease expense (in thousands): Three Months Ended March 31, 2025 2024 (1) Finance lease costs Depreciation expense (2) $ 2,840 $ 3,564 Interest expense 755 593 Lease financing obligation costs (3) Depreciation expense (2) $ 609 $ 667 Interest expense 98 212 Operating lease costs Rental expense related to lease components $ 1,186 $ 691 Rental expense related to non-lease components (4) 1,100 1,292 Variable lease costs 1,092 1,000 Total operating lease costs $ 3,378 $ 2,983 Total included in cost of revenue $ 3,186 $ 2,688 Total included in general and administrative expense $ 192 $ 295 ________________ (1) The presentation of prior period data has been revised to conform to current year presentation. There have been no changes to the reported amounts, rather certain amounts have been disaggregated to further improve clarity and transparency. (2) Substantially all of the depreciation expense on assets acquired through the Company’s finance leases and lease financing obligations is included in cost of revenue in its condensed consolidated statements of operations and comprehensive loss. (3) Lease financing obligations pertain to agreements involving failed sale-leaseback transactions. (4) Non-lease components included in the Company’s colocation lease agreements are related to non-tangible utilities and services used in its data center operations, which are not recorded on the Company’s condensed consolidated balance sheet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ollowing table presents supplemental cash flow information relating to the Company’s leases: Three Months Ended March 31, 2025 2024 Operating cash flows Cash paid for interest on finance lease and lease financing obligations $ 829 $ 805 Cash paid for operating lease liabilities 1,241 621 Non-cash items Equipment acquired through finance leases 7,513 2,216 </t>
        </is>
      </c>
    </row>
    <row r="5">
      <c r="A5" s="4" t="inlineStr">
        <is>
          <t>Schedule of Finance Lease, Liability, Fiscal Year Maturity</t>
        </is>
      </c>
      <c r="B5" s="4" t="inlineStr">
        <is>
          <t xml:space="preserve">The future minimum commitments for finance leases and lease financing obligations as of March 31, 2025 were as follows (in thousands): Year Ending December 31, Finance leases Lease financing obligations Total Remainder of 2025 $ 13,024 $ 2,251 $ 15,275 2026 12,123 — 12,123 2027 8,021 — 8,021 2028 927 — 927 2029 120 — 120 Total future minimum lease and financing commitments 34,215 2,251 36,466 Less imputed interest (3,893) (113) (4,006) Total finance lease and lease financing obligation liabilities $ 30,322 $ 2,138 $ 32,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March 31, December 31, 2011 Equity Incentive Plan Options outstanding 4,783,610 5,264,351 2021 Equity Incentive Plan Options outstanding 1,111,155 1,114,620 Restricted stock units outstanding 6,311,667 4,351,393 Shares available for future grants 3,963,750 6,933,867 2021 Employee Stock Purchase Plan Shares available for future purchases 2,033,281 965,766 2024 Inducement Plan Restricted stock units outstanding 412,740 412,740 Shares available for future grants 2,000 2,000 Total 18,618,203 19,044,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RSU activity for the three months ended March 31, 2025 was as follows: RSUs Weighted-average grant date fair value per unit RSUs unvested as of December 31, 2024 4,764,133 $ 6.18 Granted (1) 3,234,491 6.99 Vested (1) (1,159,608) 6.17 Forfeited (114,609) 6.23 RSUs unvested as of March 31, 2025 6,724,407 $ 6.57 ________________ (1) Includes 301,571 RSUs granted and vested during the period pursuant to the 2024 Bonus Plan.</t>
        </is>
      </c>
    </row>
    <row r="5">
      <c r="A5" s="4" t="inlineStr">
        <is>
          <t>Schedule of Stock Option Activity</t>
        </is>
      </c>
      <c r="B5" s="4" t="inlineStr">
        <is>
          <t xml:space="preserve">A summary of stock option award activity under the Company’s equity plans and related information is as follows (in thousands, except share, price and year data): Outstanding Weighted- Weighted- Aggregate Balance as of December 31, 2024 6,378,753 $ 7.28 Options granted — $ — Options exercised (395,718) $ 2.47 Options canceled (88,270) $ 5.22 Balance as of March 31, 2025 5,894,765 $ 7.64 4.84 $ 6,391 Vested and exercisable as of March 31, 2025 5,684,534 $ 7.27 4.77 $ 6,391 </t>
        </is>
      </c>
    </row>
    <row r="6">
      <c r="A6" s="4" t="inlineStr">
        <is>
          <t>Schedule of Share-based Payment Arrangement, Expensed and Capitalized, Amount</t>
        </is>
      </c>
      <c r="B6" s="4" t="inlineStr">
        <is>
          <t xml:space="preserve">Stock-based compensation expense included in the condensed consolidated statements of operations and comprehensive loss was as follows (in thousands): Three Months Ended March 31, 2025 2024 Cost of revenue $ 420 $ 386 Research and development 3,467 2,108 Sales and marketing 1,797 1,822 General and administrative 1,675 1,213 Total stock-based compensation expense $ 7,359 $ 5,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Three Months Ended March 31, 2025 2024 Numerator: Net loss and comprehensive loss attributable to common stockholders $ (9,324) $ (11,053) Denominator for basic and diluted net loss per share: Weighted average common shares outstanding, basic and diluted 54,060,249 40,225,239 Net loss per share attributable to common stockholders – basic and diluted $ (0.17) $ (0.27)</t>
        </is>
      </c>
    </row>
    <row r="5">
      <c r="A5" s="4" t="inlineStr">
        <is>
          <t>Schedule of Antidilutive Securities Excluded from Computation of Earnings Per Share</t>
        </is>
      </c>
      <c r="B5" s="4" t="inlineStr">
        <is>
          <t xml:space="preserve">The weighted average potential shares of common stock that were excluded from the computation of diluted net loss per share attributable to common stockholders for the periods presented are as follows: Three Months Ended March 31, 2025 2024 RSUs 2,287,700 4,688,348 Stock options 3,960,307 7,780,188 Shares issuable pursuant to the ESPP 1,401,770 315,270 Bonus Plan 190,99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a summary of the liabilities related to the 2024 Restructuring Plan that are included within accrued expenses and other current liabilities on the condensed consolidated balance sheets (in thousands): Balance as of December 31, 2024 $ 355 Charges incurred — Cash payments during the period (115) Balance as of March 31, 2025 $ 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segment information for the three months ended March 31, 2025 and 2024 is presented below in the following table (in thousands): Three Months Ended March 31, 2025 2024 Revenue $ 34,613 $ 29,968 Adjusted cost of revenue (1) 7,293 6,997 Adjusted research and development (1) 8,330 7,574 Adjusted sales and marketing (1) 7,426 8,153 Adjusted general and administrative (1) 5,212 5,331 Depreciation 5,251 5,448 Amortization 2,513 1,464 Stock-based compensation 7,359 5,529 Other segment items (2) 553 525 Net loss and comprehensive loss $ (9,324) $ (11,053) ________________ (1) Cost of revenue and operating expenses have been adjusted to exclude depreciation, amortization and stock-based compensation, which are disaggregated in their presentation to the CODM. (2) Other segment items include investment income, interest expense, foreign exchange loss (gain), and income tax provi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ounts payable</t>
        </is>
      </c>
      <c r="B4" s="4" t="inlineStr">
        <is>
          <t xml:space="preserve"> </t>
        </is>
      </c>
      <c r="C4" s="4" t="inlineStr">
        <is>
          <t xml:space="preserve"> </t>
        </is>
      </c>
      <c r="D4" s="11" t="n">
        <v>1.5</v>
      </c>
    </row>
    <row r="5">
      <c r="A5" s="4" t="inlineStr">
        <is>
          <t>Effective income tax rate (in percent)</t>
        </is>
      </c>
      <c r="B5" s="12" t="n">
        <v>0</v>
      </c>
      <c r="C5" s="12" t="n">
        <v>0</v>
      </c>
      <c r="D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ncentration Risk (Details)</t>
        </is>
      </c>
      <c r="B1" s="2" t="inlineStr">
        <is>
          <t>3 Months Ended</t>
        </is>
      </c>
    </row>
    <row r="2">
      <c r="B2" s="2" t="inlineStr">
        <is>
          <t>Mar. 31, 2025</t>
        </is>
      </c>
      <c r="C2" s="2" t="inlineStr">
        <is>
          <t>Mar. 31, 2024</t>
        </is>
      </c>
    </row>
    <row r="3">
      <c r="A3" s="4" t="inlineStr">
        <is>
          <t>Cash Disbursements | Customer Concentration Risk | Two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2" t="n">
        <v>0.27</v>
      </c>
      <c r="C5" s="12" t="n">
        <v>0.24</v>
      </c>
    </row>
    <row r="6">
      <c r="A6" s="4" t="inlineStr">
        <is>
          <t>Accounts Payable | Supplier Concentration Risk | Four Vendo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2" t="n">
        <v>0.7</v>
      </c>
      <c r="C8" s="4" t="inlineStr">
        <is>
          <t xml:space="preserve"> </t>
        </is>
      </c>
    </row>
    <row r="9">
      <c r="A9" s="4" t="inlineStr">
        <is>
          <t>Accounts Payable | Supplier Concentration Risk | One Vendo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4" t="inlineStr">
        <is>
          <t xml:space="preserve"> </t>
        </is>
      </c>
      <c r="C11" s="12" t="n">
        <v>0.14</v>
      </c>
    </row>
    <row r="12">
      <c r="A12" s="4" t="inlineStr">
        <is>
          <t>Accounts Receivable | Customer Concentration Risk | Two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12" t="n">
        <v>0.34</v>
      </c>
      <c r="C14" s="12" t="n">
        <v>0.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4613</v>
      </c>
      <c r="C4" s="6" t="n">
        <v>29968</v>
      </c>
    </row>
    <row r="5">
      <c r="A5" s="4" t="inlineStr">
        <is>
          <t>Cost of revenue</t>
        </is>
      </c>
      <c r="B5" s="7" t="n">
        <v>15357</v>
      </c>
      <c r="C5" s="7" t="n">
        <v>14157</v>
      </c>
    </row>
    <row r="6">
      <c r="A6" s="4" t="inlineStr">
        <is>
          <t>Gross profit</t>
        </is>
      </c>
      <c r="B6" s="7" t="n">
        <v>19256</v>
      </c>
      <c r="C6" s="7" t="n">
        <v>15811</v>
      </c>
    </row>
    <row r="7">
      <c r="A7" s="3" t="inlineStr">
        <is>
          <t>Operating expenses:</t>
        </is>
      </c>
      <c r="B7" s="4" t="inlineStr">
        <is>
          <t xml:space="preserve"> </t>
        </is>
      </c>
      <c r="C7" s="4" t="inlineStr">
        <is>
          <t xml:space="preserve"> </t>
        </is>
      </c>
    </row>
    <row r="8">
      <c r="A8" s="4" t="inlineStr">
        <is>
          <t>Research and development</t>
        </is>
      </c>
      <c r="B8" s="7" t="n">
        <v>11855</v>
      </c>
      <c r="C8" s="7" t="n">
        <v>9746</v>
      </c>
    </row>
    <row r="9">
      <c r="A9" s="4" t="inlineStr">
        <is>
          <t>Sales and marketing</t>
        </is>
      </c>
      <c r="B9" s="7" t="n">
        <v>9263</v>
      </c>
      <c r="C9" s="7" t="n">
        <v>10022</v>
      </c>
    </row>
    <row r="10">
      <c r="A10" s="4" t="inlineStr">
        <is>
          <t>General and administrative</t>
        </is>
      </c>
      <c r="B10" s="7" t="n">
        <v>7058</v>
      </c>
      <c r="C10" s="7" t="n">
        <v>6553</v>
      </c>
    </row>
    <row r="11">
      <c r="A11" s="4" t="inlineStr">
        <is>
          <t>Total operating expenses</t>
        </is>
      </c>
      <c r="B11" s="7" t="n">
        <v>28176</v>
      </c>
      <c r="C11" s="7" t="n">
        <v>26321</v>
      </c>
    </row>
    <row r="12">
      <c r="A12" s="4" t="inlineStr">
        <is>
          <t>Loss from operations</t>
        </is>
      </c>
      <c r="B12" s="7" t="n">
        <v>-8920</v>
      </c>
      <c r="C12" s="7" t="n">
        <v>-10510</v>
      </c>
    </row>
    <row r="13">
      <c r="A13" s="4" t="inlineStr">
        <is>
          <t>Investment income</t>
        </is>
      </c>
      <c r="B13" s="7" t="n">
        <v>533</v>
      </c>
      <c r="C13" s="7" t="n">
        <v>384</v>
      </c>
    </row>
    <row r="14">
      <c r="A14" s="4" t="inlineStr">
        <is>
          <t>Interest expense</t>
        </is>
      </c>
      <c r="B14" s="7" t="n">
        <v>-853</v>
      </c>
      <c r="C14" s="7" t="n">
        <v>-921</v>
      </c>
    </row>
    <row r="15">
      <c r="A15" s="4" t="inlineStr">
        <is>
          <t>Loss before provision for income taxes</t>
        </is>
      </c>
      <c r="B15" s="7" t="n">
        <v>-9240</v>
      </c>
      <c r="C15" s="7" t="n">
        <v>-11047</v>
      </c>
    </row>
    <row r="16">
      <c r="A16" s="4" t="inlineStr">
        <is>
          <t>Income tax provision</t>
        </is>
      </c>
      <c r="B16" s="7" t="n">
        <v>84</v>
      </c>
      <c r="C16" s="7" t="n">
        <v>6</v>
      </c>
    </row>
    <row r="17">
      <c r="A17" s="4" t="inlineStr">
        <is>
          <t>Net loss and comprehensive loss</t>
        </is>
      </c>
      <c r="B17" s="6" t="n">
        <v>-9324</v>
      </c>
      <c r="C17" s="6" t="n">
        <v>-11053</v>
      </c>
    </row>
    <row r="18">
      <c r="A18" s="4" t="inlineStr">
        <is>
          <t>Net loss per share, basic (USD per share)</t>
        </is>
      </c>
      <c r="B18" s="10" t="n">
        <v>-0.17</v>
      </c>
      <c r="C18" s="10" t="n">
        <v>-0.27</v>
      </c>
    </row>
    <row r="19">
      <c r="A19" s="4" t="inlineStr">
        <is>
          <t>Net loss per share, diluted (USD per share)</t>
        </is>
      </c>
      <c r="B19" s="10" t="n">
        <v>-0.17</v>
      </c>
      <c r="C19" s="10" t="n">
        <v>-0.27</v>
      </c>
    </row>
    <row r="20">
      <c r="A20" s="4" t="inlineStr">
        <is>
          <t>Weighted average common shares outstanding, basic (in shares)</t>
        </is>
      </c>
      <c r="B20" s="7" t="n">
        <v>54060249</v>
      </c>
      <c r="C20" s="7" t="n">
        <v>40225239</v>
      </c>
    </row>
    <row r="21">
      <c r="A21" s="4" t="inlineStr">
        <is>
          <t>Weighted average common shares outstanding, diluted (in shares)</t>
        </is>
      </c>
      <c r="B21" s="7" t="n">
        <v>54060249</v>
      </c>
      <c r="C21" s="7" t="n">
        <v>402252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4613</v>
      </c>
      <c r="C4" s="6" t="n">
        <v>29968</v>
      </c>
    </row>
    <row r="5">
      <c r="A5" s="4" t="inlineStr">
        <is>
          <t>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8048</v>
      </c>
      <c r="C7" s="7" t="n">
        <v>14622</v>
      </c>
    </row>
    <row r="8">
      <c r="A8" s="4" t="inlineStr">
        <is>
          <t>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6565</v>
      </c>
      <c r="C10" s="7" t="n">
        <v>15346</v>
      </c>
    </row>
    <row r="11">
      <c r="A11" s="4" t="inlineStr">
        <is>
          <t>Consumption-based arrang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7413</v>
      </c>
      <c r="C13" s="7" t="n">
        <v>14278</v>
      </c>
    </row>
    <row r="14">
      <c r="A14" s="4" t="inlineStr">
        <is>
          <t>Subscription-based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7108</v>
      </c>
      <c r="C16" s="7" t="n">
        <v>15567</v>
      </c>
    </row>
    <row r="17">
      <c r="A17" s="4" t="inlineStr">
        <is>
          <t>Physical Medi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92</v>
      </c>
      <c r="C19" s="6" t="n">
        <v>12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4613</v>
      </c>
      <c r="C4" s="6" t="n">
        <v>2996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5381</v>
      </c>
      <c r="C7" s="7" t="n">
        <v>21927</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752</v>
      </c>
      <c r="C10" s="7" t="n">
        <v>1628</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654</v>
      </c>
      <c r="C13" s="7" t="n">
        <v>139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826</v>
      </c>
      <c r="C16" s="6" t="n">
        <v>50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Unbilled accounts receivable, net</t>
        </is>
      </c>
      <c r="B3" s="11" t="n">
        <v>3.3</v>
      </c>
      <c r="C3" s="11" t="n">
        <v>2.9</v>
      </c>
    </row>
    <row r="4">
      <c r="A4" s="4" t="inlineStr">
        <is>
          <t>Remaining performance obligation</t>
        </is>
      </c>
      <c r="B4" s="11" t="n">
        <v>44.9</v>
      </c>
      <c r="C4" s="4" t="inlineStr">
        <is>
          <t xml:space="preserve"> </t>
        </is>
      </c>
    </row>
    <row r="5">
      <c r="A5" s="4" t="inlineStr">
        <is>
          <t>12 Months | Revenue, Remaining Performance Obligation, Expected Timing of Satisfaction, Start Date [Axis]: 2025-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in percent)</t>
        </is>
      </c>
      <c r="B7" s="12" t="n">
        <v>0.79</v>
      </c>
      <c r="C7" s="4" t="inlineStr">
        <is>
          <t xml:space="preserve"> </t>
        </is>
      </c>
    </row>
    <row r="8">
      <c r="A8" s="4" t="inlineStr">
        <is>
          <t>Performance obligation, expected timing of satisfaction</t>
        </is>
      </c>
      <c r="B8" s="4" t="inlineStr">
        <is>
          <t>12 months</t>
        </is>
      </c>
      <c r="C8" s="4" t="inlineStr">
        <is>
          <t xml:space="preserve"> </t>
        </is>
      </c>
    </row>
    <row r="9">
      <c r="A9" s="4" t="inlineStr">
        <is>
          <t>24 Months | Revenue, Remaining Performance Obligation, Expected Timing of Satisfaction, Start Date [Axis]: 2025-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formance obligation, expected timing of satisfaction</t>
        </is>
      </c>
      <c r="B11" s="4" t="inlineStr">
        <is>
          <t>24 month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Schedule of Deferred Revenu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36352</v>
      </c>
      <c r="C4" s="4" t="inlineStr">
        <is>
          <t xml:space="preserve"> </t>
        </is>
      </c>
      <c r="D4" s="6" t="n">
        <v>35554</v>
      </c>
    </row>
    <row r="5">
      <c r="A5" s="4" t="inlineStr">
        <is>
          <t>Total revenue recognized, included in each deferred revenue balance at the beginning of each respective period</t>
        </is>
      </c>
      <c r="B5" s="6" t="n">
        <v>12224</v>
      </c>
      <c r="C5" s="6" t="n">
        <v>10453</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Schedule of Deferred Contract Costs (Details) - USD ($) $ in Thousands</t>
        </is>
      </c>
      <c r="B1" s="2" t="inlineStr">
        <is>
          <t>3 Months Ended</t>
        </is>
      </c>
    </row>
    <row r="2">
      <c r="B2" s="2" t="inlineStr">
        <is>
          <t>Mar. 31, 2025</t>
        </is>
      </c>
      <c r="C2" s="2" t="inlineStr">
        <is>
          <t>Mar. 31, 2024</t>
        </is>
      </c>
      <c r="D2" s="2" t="inlineStr">
        <is>
          <t>Dec. 31, 2024</t>
        </is>
      </c>
    </row>
    <row r="3">
      <c r="A3" s="4" t="inlineStr">
        <is>
          <t>Commissions Paid To Marketing Affiliates</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Deferred contract costs</t>
        </is>
      </c>
      <c r="B5" s="6" t="n">
        <v>558</v>
      </c>
      <c r="C5" s="4" t="inlineStr">
        <is>
          <t xml:space="preserve"> </t>
        </is>
      </c>
      <c r="D5" s="6" t="n">
        <v>542</v>
      </c>
    </row>
    <row r="6">
      <c r="A6" s="4" t="inlineStr">
        <is>
          <t>Amortization of deferred contract costs</t>
        </is>
      </c>
      <c r="B6" s="7" t="n">
        <v>295</v>
      </c>
      <c r="C6" s="6" t="n">
        <v>281</v>
      </c>
      <c r="D6" s="4" t="inlineStr">
        <is>
          <t xml:space="preserve"> </t>
        </is>
      </c>
    </row>
    <row r="7">
      <c r="A7" s="4" t="inlineStr">
        <is>
          <t>Sales Commission</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ntract costs</t>
        </is>
      </c>
      <c r="B9" s="7" t="n">
        <v>1144</v>
      </c>
      <c r="C9" s="4" t="inlineStr">
        <is>
          <t xml:space="preserve"> </t>
        </is>
      </c>
      <c r="D9" s="6" t="n">
        <v>972</v>
      </c>
    </row>
    <row r="10">
      <c r="A10" s="4" t="inlineStr">
        <is>
          <t>Amortization of deferred contract costs</t>
        </is>
      </c>
      <c r="B10" s="6" t="n">
        <v>98</v>
      </c>
      <c r="C10" s="6" t="n">
        <v>0</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Fair Values and Gross Unrealized Gains and Losses (Details) - USD ($) $ in Thousands</t>
        </is>
      </c>
      <c r="B1" s="2" t="inlineStr">
        <is>
          <t>Mar. 31, 2025</t>
        </is>
      </c>
      <c r="C1" s="2" t="inlineStr">
        <is>
          <t>Dec. 31, 2024</t>
        </is>
      </c>
      <c r="D1" s="2" t="inlineStr">
        <is>
          <t>Mar. 31, 2024</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ash and cash equivalents</t>
        </is>
      </c>
      <c r="B3" s="6" t="n">
        <v>40606</v>
      </c>
      <c r="C3" s="6" t="n">
        <v>45776</v>
      </c>
      <c r="D3" s="6" t="n">
        <v>6319</v>
      </c>
    </row>
    <row r="4">
      <c r="A4" s="4" t="inlineStr">
        <is>
          <t>Investments, amortized cost</t>
        </is>
      </c>
      <c r="B4" s="4" t="inlineStr">
        <is>
          <t xml:space="preserve"> </t>
        </is>
      </c>
      <c r="C4" s="7" t="n">
        <v>9139</v>
      </c>
      <c r="D4" s="4" t="inlineStr">
        <is>
          <t xml:space="preserve"> </t>
        </is>
      </c>
    </row>
    <row r="5">
      <c r="A5" s="4" t="inlineStr">
        <is>
          <t>Investments, gross unrealized gains</t>
        </is>
      </c>
      <c r="B5" s="4" t="inlineStr">
        <is>
          <t xml:space="preserve"> </t>
        </is>
      </c>
      <c r="C5" s="7" t="n">
        <v>0</v>
      </c>
      <c r="D5" s="4" t="inlineStr">
        <is>
          <t xml:space="preserve"> </t>
        </is>
      </c>
    </row>
    <row r="6">
      <c r="A6" s="4" t="inlineStr">
        <is>
          <t>Investments, gross unrealized losses</t>
        </is>
      </c>
      <c r="B6" s="4" t="inlineStr">
        <is>
          <t xml:space="preserve"> </t>
        </is>
      </c>
      <c r="C6" s="7" t="n">
        <v>-2</v>
      </c>
      <c r="D6" s="4" t="inlineStr">
        <is>
          <t xml:space="preserve"> </t>
        </is>
      </c>
    </row>
    <row r="7">
      <c r="A7" s="4" t="inlineStr">
        <is>
          <t>Investments, fair value</t>
        </is>
      </c>
      <c r="B7" s="7" t="n">
        <v>14624</v>
      </c>
      <c r="C7" s="7" t="n">
        <v>9137</v>
      </c>
      <c r="D7" s="4" t="inlineStr">
        <is>
          <t xml:space="preserve"> </t>
        </is>
      </c>
    </row>
    <row r="8">
      <c r="A8" s="4" t="inlineStr">
        <is>
          <t>Investments, net carrying value</t>
        </is>
      </c>
      <c r="B8" s="4" t="inlineStr">
        <is>
          <t xml:space="preserve"> </t>
        </is>
      </c>
      <c r="C8" s="7" t="n">
        <v>9139</v>
      </c>
      <c r="D8" s="4" t="inlineStr">
        <is>
          <t xml:space="preserve"> </t>
        </is>
      </c>
    </row>
    <row r="9">
      <c r="A9" s="4" t="inlineStr">
        <is>
          <t>Cash and Cash Equivalents</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Cash and cash equivalents</t>
        </is>
      </c>
      <c r="B11" s="7" t="n">
        <v>21177</v>
      </c>
      <c r="C11" s="4" t="inlineStr">
        <is>
          <t xml:space="preserve"> </t>
        </is>
      </c>
      <c r="D11" s="4" t="inlineStr">
        <is>
          <t xml:space="preserve"> </t>
        </is>
      </c>
    </row>
    <row r="12">
      <c r="A12" s="4" t="inlineStr">
        <is>
          <t>Cash equivalents, gross unrealized gains</t>
        </is>
      </c>
      <c r="B12" s="7" t="n">
        <v>1</v>
      </c>
      <c r="C12" s="4" t="inlineStr">
        <is>
          <t xml:space="preserve"> </t>
        </is>
      </c>
      <c r="D12" s="4" t="inlineStr">
        <is>
          <t xml:space="preserve"> </t>
        </is>
      </c>
    </row>
    <row r="13">
      <c r="A13" s="4" t="inlineStr">
        <is>
          <t>Cash equivalents, gross unrealized losses</t>
        </is>
      </c>
      <c r="B13" s="7" t="n">
        <v>-1</v>
      </c>
      <c r="C13" s="4" t="inlineStr">
        <is>
          <t xml:space="preserve"> </t>
        </is>
      </c>
      <c r="D13" s="4" t="inlineStr">
        <is>
          <t xml:space="preserve"> </t>
        </is>
      </c>
    </row>
    <row r="14">
      <c r="A14" s="4" t="inlineStr">
        <is>
          <t>Cash equivalents, fair value</t>
        </is>
      </c>
      <c r="B14" s="7" t="n">
        <v>21177</v>
      </c>
      <c r="C14" s="4" t="inlineStr">
        <is>
          <t xml:space="preserve"> </t>
        </is>
      </c>
      <c r="D14" s="4" t="inlineStr">
        <is>
          <t xml:space="preserve"> </t>
        </is>
      </c>
    </row>
    <row r="15">
      <c r="A15" s="4" t="inlineStr">
        <is>
          <t>Marketable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Investments, amortized cost</t>
        </is>
      </c>
      <c r="B17" s="7" t="n">
        <v>12626</v>
      </c>
      <c r="C17" s="4" t="inlineStr">
        <is>
          <t xml:space="preserve"> </t>
        </is>
      </c>
      <c r="D17" s="4" t="inlineStr">
        <is>
          <t xml:space="preserve"> </t>
        </is>
      </c>
    </row>
    <row r="18">
      <c r="A18" s="4" t="inlineStr">
        <is>
          <t>Investments, gross unrealized gains</t>
        </is>
      </c>
      <c r="B18" s="7" t="n">
        <v>3</v>
      </c>
      <c r="C18" s="4" t="inlineStr">
        <is>
          <t xml:space="preserve"> </t>
        </is>
      </c>
      <c r="D18" s="4" t="inlineStr">
        <is>
          <t xml:space="preserve"> </t>
        </is>
      </c>
    </row>
    <row r="19">
      <c r="A19" s="4" t="inlineStr">
        <is>
          <t>Investments, gross unrealized losses</t>
        </is>
      </c>
      <c r="B19" s="7" t="n">
        <v>0</v>
      </c>
      <c r="C19" s="4" t="inlineStr">
        <is>
          <t xml:space="preserve"> </t>
        </is>
      </c>
      <c r="D19" s="4" t="inlineStr">
        <is>
          <t xml:space="preserve"> </t>
        </is>
      </c>
    </row>
    <row r="20">
      <c r="A20" s="4" t="inlineStr">
        <is>
          <t>Investments, fair value</t>
        </is>
      </c>
      <c r="B20" s="7" t="n">
        <v>12629</v>
      </c>
      <c r="C20" s="4" t="inlineStr">
        <is>
          <t xml:space="preserve"> </t>
        </is>
      </c>
      <c r="D20" s="4" t="inlineStr">
        <is>
          <t xml:space="preserve"> </t>
        </is>
      </c>
    </row>
    <row r="21">
      <c r="A21" s="4" t="inlineStr">
        <is>
          <t>Investments, net carrying value</t>
        </is>
      </c>
      <c r="B21" s="7" t="n">
        <v>12626</v>
      </c>
      <c r="C21" s="4" t="inlineStr">
        <is>
          <t xml:space="preserve"> </t>
        </is>
      </c>
      <c r="D21" s="4" t="inlineStr">
        <is>
          <t xml:space="preserve"> </t>
        </is>
      </c>
    </row>
    <row r="22">
      <c r="A22" s="4" t="inlineStr">
        <is>
          <t>U.S. treasury securities</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Investments, amortized cost</t>
        </is>
      </c>
      <c r="B24" s="7" t="n">
        <v>4972</v>
      </c>
      <c r="C24" s="4" t="inlineStr">
        <is>
          <t xml:space="preserve"> </t>
        </is>
      </c>
      <c r="D24" s="4" t="inlineStr">
        <is>
          <t xml:space="preserve"> </t>
        </is>
      </c>
    </row>
    <row r="25">
      <c r="A25" s="4" t="inlineStr">
        <is>
          <t>Investments, gross unrealized gains</t>
        </is>
      </c>
      <c r="B25" s="7" t="n">
        <v>3</v>
      </c>
      <c r="C25" s="4" t="inlineStr">
        <is>
          <t xml:space="preserve"> </t>
        </is>
      </c>
      <c r="D25" s="4" t="inlineStr">
        <is>
          <t xml:space="preserve"> </t>
        </is>
      </c>
    </row>
    <row r="26">
      <c r="A26" s="4" t="inlineStr">
        <is>
          <t>Investments, gross unrealized losses</t>
        </is>
      </c>
      <c r="B26" s="7" t="n">
        <v>0</v>
      </c>
      <c r="C26" s="4" t="inlineStr">
        <is>
          <t xml:space="preserve"> </t>
        </is>
      </c>
      <c r="D26" s="4" t="inlineStr">
        <is>
          <t xml:space="preserve"> </t>
        </is>
      </c>
    </row>
    <row r="27">
      <c r="A27" s="4" t="inlineStr">
        <is>
          <t>Investments, fair value</t>
        </is>
      </c>
      <c r="B27" s="7" t="n">
        <v>4975</v>
      </c>
      <c r="C27" s="4" t="inlineStr">
        <is>
          <t xml:space="preserve"> </t>
        </is>
      </c>
      <c r="D27" s="4" t="inlineStr">
        <is>
          <t xml:space="preserve"> </t>
        </is>
      </c>
    </row>
    <row r="28">
      <c r="A28" s="4" t="inlineStr">
        <is>
          <t>Investments, net carrying value</t>
        </is>
      </c>
      <c r="B28" s="7" t="n">
        <v>4972</v>
      </c>
      <c r="C28" s="4" t="inlineStr">
        <is>
          <t xml:space="preserve"> </t>
        </is>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Investments, amortized cost</t>
        </is>
      </c>
      <c r="B31" s="7" t="n">
        <v>7654</v>
      </c>
      <c r="C31" s="4" t="inlineStr">
        <is>
          <t xml:space="preserve"> </t>
        </is>
      </c>
      <c r="D31" s="4" t="inlineStr">
        <is>
          <t xml:space="preserve"> </t>
        </is>
      </c>
    </row>
    <row r="32">
      <c r="A32" s="4" t="inlineStr">
        <is>
          <t>Investments, gross unrealized gains</t>
        </is>
      </c>
      <c r="B32" s="7" t="n">
        <v>0</v>
      </c>
      <c r="C32" s="4" t="inlineStr">
        <is>
          <t xml:space="preserve"> </t>
        </is>
      </c>
      <c r="D32" s="4" t="inlineStr">
        <is>
          <t xml:space="preserve"> </t>
        </is>
      </c>
    </row>
    <row r="33">
      <c r="A33" s="4" t="inlineStr">
        <is>
          <t>Investments, gross unrealized losses</t>
        </is>
      </c>
      <c r="B33" s="7" t="n">
        <v>0</v>
      </c>
      <c r="C33" s="4" t="inlineStr">
        <is>
          <t xml:space="preserve"> </t>
        </is>
      </c>
      <c r="D33" s="4" t="inlineStr">
        <is>
          <t xml:space="preserve"> </t>
        </is>
      </c>
    </row>
    <row r="34">
      <c r="A34" s="4" t="inlineStr">
        <is>
          <t>Investments, fair value</t>
        </is>
      </c>
      <c r="B34" s="7" t="n">
        <v>7654</v>
      </c>
      <c r="C34" s="4" t="inlineStr">
        <is>
          <t xml:space="preserve"> </t>
        </is>
      </c>
      <c r="D34" s="4" t="inlineStr">
        <is>
          <t xml:space="preserve"> </t>
        </is>
      </c>
    </row>
    <row r="35">
      <c r="A35" s="4" t="inlineStr">
        <is>
          <t>Investments, net carrying value</t>
        </is>
      </c>
      <c r="B35" s="7" t="n">
        <v>7654</v>
      </c>
      <c r="C35" s="4" t="inlineStr">
        <is>
          <t xml:space="preserve"> </t>
        </is>
      </c>
      <c r="D35" s="4" t="inlineStr">
        <is>
          <t xml:space="preserve"> </t>
        </is>
      </c>
    </row>
    <row r="36">
      <c r="A36" s="4" t="inlineStr">
        <is>
          <t>Commercial paper</t>
        </is>
      </c>
      <c r="B36" s="4" t="inlineStr">
        <is>
          <t xml:space="preserve"> </t>
        </is>
      </c>
      <c r="C36" s="4" t="inlineStr">
        <is>
          <t xml:space="preserve"> </t>
        </is>
      </c>
      <c r="D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row>
    <row r="38">
      <c r="A38" s="4" t="inlineStr">
        <is>
          <t>Investments, amortized cost</t>
        </is>
      </c>
      <c r="B38" s="4" t="inlineStr">
        <is>
          <t xml:space="preserve"> </t>
        </is>
      </c>
      <c r="C38" s="7" t="n">
        <v>9139</v>
      </c>
      <c r="D38" s="4" t="inlineStr">
        <is>
          <t xml:space="preserve"> </t>
        </is>
      </c>
    </row>
    <row r="39">
      <c r="A39" s="4" t="inlineStr">
        <is>
          <t>Investments, gross unrealized gains</t>
        </is>
      </c>
      <c r="B39" s="4" t="inlineStr">
        <is>
          <t xml:space="preserve"> </t>
        </is>
      </c>
      <c r="C39" s="7" t="n">
        <v>0</v>
      </c>
      <c r="D39" s="4" t="inlineStr">
        <is>
          <t xml:space="preserve"> </t>
        </is>
      </c>
    </row>
    <row r="40">
      <c r="A40" s="4" t="inlineStr">
        <is>
          <t>Investments, gross unrealized losses</t>
        </is>
      </c>
      <c r="B40" s="4" t="inlineStr">
        <is>
          <t xml:space="preserve"> </t>
        </is>
      </c>
      <c r="C40" s="7" t="n">
        <v>-2</v>
      </c>
      <c r="D40" s="4" t="inlineStr">
        <is>
          <t xml:space="preserve"> </t>
        </is>
      </c>
    </row>
    <row r="41">
      <c r="A41" s="4" t="inlineStr">
        <is>
          <t>Investments, fair value</t>
        </is>
      </c>
      <c r="B41" s="4" t="inlineStr">
        <is>
          <t xml:space="preserve"> </t>
        </is>
      </c>
      <c r="C41" s="7" t="n">
        <v>9137</v>
      </c>
      <c r="D41" s="4" t="inlineStr">
        <is>
          <t xml:space="preserve"> </t>
        </is>
      </c>
    </row>
    <row r="42">
      <c r="A42" s="4" t="inlineStr">
        <is>
          <t>Investments, net carrying value</t>
        </is>
      </c>
      <c r="B42" s="4" t="inlineStr">
        <is>
          <t xml:space="preserve"> </t>
        </is>
      </c>
      <c r="C42" s="6" t="n">
        <v>9139</v>
      </c>
      <c r="D42" s="4" t="inlineStr">
        <is>
          <t xml:space="preserve"> </t>
        </is>
      </c>
    </row>
    <row r="43">
      <c r="A43" s="4" t="inlineStr">
        <is>
          <t>Money market funds</t>
        </is>
      </c>
      <c r="B43" s="4" t="inlineStr">
        <is>
          <t xml:space="preserve"> </t>
        </is>
      </c>
      <c r="C43" s="4" t="inlineStr">
        <is>
          <t xml:space="preserve"> </t>
        </is>
      </c>
      <c r="D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row>
    <row r="45">
      <c r="A45" s="4" t="inlineStr">
        <is>
          <t>Cash and cash equivalents</t>
        </is>
      </c>
      <c r="B45" s="7" t="n">
        <v>19182</v>
      </c>
      <c r="C45" s="4" t="inlineStr">
        <is>
          <t xml:space="preserve"> </t>
        </is>
      </c>
      <c r="D45" s="4" t="inlineStr">
        <is>
          <t xml:space="preserve"> </t>
        </is>
      </c>
    </row>
    <row r="46">
      <c r="A46" s="4" t="inlineStr">
        <is>
          <t>Cash equivalents, gross unrealized gains</t>
        </is>
      </c>
      <c r="B46" s="7" t="n">
        <v>0</v>
      </c>
      <c r="C46" s="4" t="inlineStr">
        <is>
          <t xml:space="preserve"> </t>
        </is>
      </c>
      <c r="D46" s="4" t="inlineStr">
        <is>
          <t xml:space="preserve"> </t>
        </is>
      </c>
    </row>
    <row r="47">
      <c r="A47" s="4" t="inlineStr">
        <is>
          <t>Cash equivalents, gross unrealized losses</t>
        </is>
      </c>
      <c r="B47" s="7" t="n">
        <v>0</v>
      </c>
      <c r="C47" s="4" t="inlineStr">
        <is>
          <t xml:space="preserve"> </t>
        </is>
      </c>
      <c r="D47" s="4" t="inlineStr">
        <is>
          <t xml:space="preserve"> </t>
        </is>
      </c>
    </row>
    <row r="48">
      <c r="A48" s="4" t="inlineStr">
        <is>
          <t>Cash equivalents, fair value</t>
        </is>
      </c>
      <c r="B48" s="7" t="n">
        <v>19182</v>
      </c>
      <c r="C48" s="4" t="inlineStr">
        <is>
          <t xml:space="preserve"> </t>
        </is>
      </c>
      <c r="D48" s="4" t="inlineStr">
        <is>
          <t xml:space="preserve"> </t>
        </is>
      </c>
    </row>
    <row r="49">
      <c r="A49" s="4" t="inlineStr">
        <is>
          <t>U.S. treasury securities</t>
        </is>
      </c>
      <c r="B49" s="4" t="inlineStr">
        <is>
          <t xml:space="preserve"> </t>
        </is>
      </c>
      <c r="C49" s="4" t="inlineStr">
        <is>
          <t xml:space="preserve"> </t>
        </is>
      </c>
      <c r="D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row>
    <row r="51">
      <c r="A51" s="4" t="inlineStr">
        <is>
          <t>Cash and cash equivalents</t>
        </is>
      </c>
      <c r="B51" s="7" t="n">
        <v>998</v>
      </c>
      <c r="C51" s="4" t="inlineStr">
        <is>
          <t xml:space="preserve"> </t>
        </is>
      </c>
      <c r="D51" s="4" t="inlineStr">
        <is>
          <t xml:space="preserve"> </t>
        </is>
      </c>
    </row>
    <row r="52">
      <c r="A52" s="4" t="inlineStr">
        <is>
          <t>Cash equivalents, gross unrealized gains</t>
        </is>
      </c>
      <c r="B52" s="7" t="n">
        <v>1</v>
      </c>
      <c r="C52" s="4" t="inlineStr">
        <is>
          <t xml:space="preserve"> </t>
        </is>
      </c>
      <c r="D52" s="4" t="inlineStr">
        <is>
          <t xml:space="preserve"> </t>
        </is>
      </c>
    </row>
    <row r="53">
      <c r="A53" s="4" t="inlineStr">
        <is>
          <t>Cash equivalents, gross unrealized losses</t>
        </is>
      </c>
      <c r="B53" s="7" t="n">
        <v>0</v>
      </c>
      <c r="C53" s="4" t="inlineStr">
        <is>
          <t xml:space="preserve"> </t>
        </is>
      </c>
      <c r="D53" s="4" t="inlineStr">
        <is>
          <t xml:space="preserve"> </t>
        </is>
      </c>
    </row>
    <row r="54">
      <c r="A54" s="4" t="inlineStr">
        <is>
          <t>Cash equivalents, fair value</t>
        </is>
      </c>
      <c r="B54" s="7" t="n">
        <v>999</v>
      </c>
      <c r="C54" s="4" t="inlineStr">
        <is>
          <t xml:space="preserve"> </t>
        </is>
      </c>
      <c r="D54" s="4" t="inlineStr">
        <is>
          <t xml:space="preserve"> </t>
        </is>
      </c>
    </row>
    <row r="55">
      <c r="A55" s="4" t="inlineStr">
        <is>
          <t>Corporate debt securities</t>
        </is>
      </c>
      <c r="B55" s="4" t="inlineStr">
        <is>
          <t xml:space="preserve"> </t>
        </is>
      </c>
      <c r="C55" s="4" t="inlineStr">
        <is>
          <t xml:space="preserve"> </t>
        </is>
      </c>
      <c r="D55" s="4" t="inlineStr">
        <is>
          <t xml:space="preserve"> </t>
        </is>
      </c>
    </row>
    <row r="56">
      <c r="A56" s="3" t="inlineStr">
        <is>
          <t>Schedule of Held-to-maturity Securities [Line Items]</t>
        </is>
      </c>
      <c r="B56" s="4" t="inlineStr">
        <is>
          <t xml:space="preserve"> </t>
        </is>
      </c>
      <c r="C56" s="4" t="inlineStr">
        <is>
          <t xml:space="preserve"> </t>
        </is>
      </c>
      <c r="D56" s="4" t="inlineStr">
        <is>
          <t xml:space="preserve"> </t>
        </is>
      </c>
    </row>
    <row r="57">
      <c r="A57" s="4" t="inlineStr">
        <is>
          <t>Cash and cash equivalents</t>
        </is>
      </c>
      <c r="B57" s="7" t="n">
        <v>997</v>
      </c>
      <c r="C57" s="4" t="inlineStr">
        <is>
          <t xml:space="preserve"> </t>
        </is>
      </c>
      <c r="D57" s="4" t="inlineStr">
        <is>
          <t xml:space="preserve"> </t>
        </is>
      </c>
    </row>
    <row r="58">
      <c r="A58" s="4" t="inlineStr">
        <is>
          <t>Cash equivalents, gross unrealized gains</t>
        </is>
      </c>
      <c r="B58" s="7" t="n">
        <v>0</v>
      </c>
      <c r="C58" s="4" t="inlineStr">
        <is>
          <t xml:space="preserve"> </t>
        </is>
      </c>
      <c r="D58" s="4" t="inlineStr">
        <is>
          <t xml:space="preserve"> </t>
        </is>
      </c>
    </row>
    <row r="59">
      <c r="A59" s="4" t="inlineStr">
        <is>
          <t>Cash equivalents, gross unrealized losses</t>
        </is>
      </c>
      <c r="B59" s="7" t="n">
        <v>-1</v>
      </c>
      <c r="C59" s="4" t="inlineStr">
        <is>
          <t xml:space="preserve"> </t>
        </is>
      </c>
      <c r="D59" s="4" t="inlineStr">
        <is>
          <t xml:space="preserve"> </t>
        </is>
      </c>
    </row>
    <row r="60">
      <c r="A60" s="4" t="inlineStr">
        <is>
          <t>Cash equivalents, fair value</t>
        </is>
      </c>
      <c r="B60" s="6" t="n">
        <v>996</v>
      </c>
      <c r="C60" s="4" t="inlineStr">
        <is>
          <t xml:space="preserve"> </t>
        </is>
      </c>
      <c r="D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cheduled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14621</v>
      </c>
      <c r="C3" s="6" t="n">
        <v>9139</v>
      </c>
    </row>
    <row r="4">
      <c r="A4" s="4" t="inlineStr">
        <is>
          <t>After one year through five years</t>
        </is>
      </c>
      <c r="B4" s="7" t="n">
        <v>0</v>
      </c>
      <c r="C4" s="7" t="n">
        <v>0</v>
      </c>
    </row>
    <row r="5">
      <c r="A5" s="4" t="inlineStr">
        <is>
          <t>After 5 years through 10 years</t>
        </is>
      </c>
      <c r="B5" s="7" t="n">
        <v>0</v>
      </c>
      <c r="C5" s="7" t="n">
        <v>0</v>
      </c>
    </row>
    <row r="6">
      <c r="A6" s="4" t="inlineStr">
        <is>
          <t>After 10 years</t>
        </is>
      </c>
      <c r="B6" s="7" t="n">
        <v>0</v>
      </c>
      <c r="C6" s="7" t="n">
        <v>0</v>
      </c>
    </row>
    <row r="7">
      <c r="A7" s="4" t="inlineStr">
        <is>
          <t>Total investments</t>
        </is>
      </c>
      <c r="B7" s="7" t="n">
        <v>14621</v>
      </c>
      <c r="C7" s="7" t="n">
        <v>9139</v>
      </c>
    </row>
    <row r="8">
      <c r="A8" s="3" t="inlineStr">
        <is>
          <t>Fair Value</t>
        </is>
      </c>
      <c r="B8" s="4" t="inlineStr">
        <is>
          <t xml:space="preserve"> </t>
        </is>
      </c>
      <c r="C8" s="4" t="inlineStr">
        <is>
          <t xml:space="preserve"> </t>
        </is>
      </c>
    </row>
    <row r="9">
      <c r="A9" s="4" t="inlineStr">
        <is>
          <t>Within one year</t>
        </is>
      </c>
      <c r="B9" s="7" t="n">
        <v>14624</v>
      </c>
      <c r="C9" s="7" t="n">
        <v>9137</v>
      </c>
    </row>
    <row r="10">
      <c r="A10" s="4" t="inlineStr">
        <is>
          <t>After one year through five years</t>
        </is>
      </c>
      <c r="B10" s="7" t="n">
        <v>0</v>
      </c>
      <c r="C10" s="7" t="n">
        <v>0</v>
      </c>
    </row>
    <row r="11">
      <c r="A11" s="4" t="inlineStr">
        <is>
          <t>After 5 years through 10 years</t>
        </is>
      </c>
      <c r="B11" s="7" t="n">
        <v>0</v>
      </c>
      <c r="C11" s="7" t="n">
        <v>0</v>
      </c>
    </row>
    <row r="12">
      <c r="A12" s="4" t="inlineStr">
        <is>
          <t>After 10 years</t>
        </is>
      </c>
      <c r="B12" s="7" t="n">
        <v>0</v>
      </c>
      <c r="C12" s="7" t="n">
        <v>0</v>
      </c>
    </row>
    <row r="13">
      <c r="A13" s="4" t="inlineStr">
        <is>
          <t>Total investments</t>
        </is>
      </c>
      <c r="B13" s="6" t="n">
        <v>14624</v>
      </c>
      <c r="C13" s="6" t="n">
        <v>9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chedule of Aging of Unrealized Losses (Details) $ in Thousands</t>
        </is>
      </c>
      <c r="B1" s="2" t="inlineStr">
        <is>
          <t>Mar. 31, 2025 USD ($) security</t>
        </is>
      </c>
      <c r="C1" s="2" t="inlineStr">
        <is>
          <t>Dec. 31, 2024 USD ($) security</t>
        </is>
      </c>
    </row>
    <row r="2">
      <c r="A2" s="3" t="inlineStr">
        <is>
          <t>Schedule of Held-to-maturity Securities [Line Items]</t>
        </is>
      </c>
      <c r="B2" s="4" t="inlineStr">
        <is>
          <t xml:space="preserve"> </t>
        </is>
      </c>
      <c r="C2" s="4" t="inlineStr">
        <is>
          <t xml:space="preserve"> </t>
        </is>
      </c>
    </row>
    <row r="3">
      <c r="A3" s="4" t="inlineStr">
        <is>
          <t># of Securities | security</t>
        </is>
      </c>
      <c r="B3" s="7" t="n">
        <v>1</v>
      </c>
      <c r="C3" s="7" t="n">
        <v>3</v>
      </c>
    </row>
    <row r="4">
      <c r="A4" s="4" t="inlineStr">
        <is>
          <t>Less than 12 months, fair value</t>
        </is>
      </c>
      <c r="B4" s="6" t="n">
        <v>996</v>
      </c>
      <c r="C4" s="6" t="n">
        <v>9137</v>
      </c>
    </row>
    <row r="5">
      <c r="A5" s="4" t="inlineStr">
        <is>
          <t>Less than 12 months, unrealized losses</t>
        </is>
      </c>
      <c r="B5" s="6" t="n">
        <v>-1</v>
      </c>
      <c r="C5" s="6" t="n">
        <v>-2</v>
      </c>
    </row>
    <row r="6">
      <c r="A6" s="4" t="inlineStr">
        <is>
          <t>Commercial pap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 of Securities | security</t>
        </is>
      </c>
      <c r="B8" s="4" t="inlineStr">
        <is>
          <t xml:space="preserve"> </t>
        </is>
      </c>
      <c r="C8" s="7" t="n">
        <v>3</v>
      </c>
    </row>
    <row r="9">
      <c r="A9" s="4" t="inlineStr">
        <is>
          <t>Less than 12 months, fair value</t>
        </is>
      </c>
      <c r="B9" s="4" t="inlineStr">
        <is>
          <t xml:space="preserve"> </t>
        </is>
      </c>
      <c r="C9" s="6" t="n">
        <v>9137</v>
      </c>
    </row>
    <row r="10">
      <c r="A10" s="4" t="inlineStr">
        <is>
          <t>Less than 12 months, unrealized losses</t>
        </is>
      </c>
      <c r="B10" s="4" t="inlineStr">
        <is>
          <t xml:space="preserve"> </t>
        </is>
      </c>
      <c r="C10" s="6" t="n">
        <v>-2</v>
      </c>
    </row>
    <row r="11">
      <c r="A11" s="4" t="inlineStr">
        <is>
          <t>Corporate debt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 of Securities | security</t>
        </is>
      </c>
      <c r="B13" s="7" t="n">
        <v>1</v>
      </c>
      <c r="C13" s="4" t="inlineStr">
        <is>
          <t xml:space="preserve"> </t>
        </is>
      </c>
    </row>
    <row r="14">
      <c r="A14" s="4" t="inlineStr">
        <is>
          <t>Less than 12 months, fair value</t>
        </is>
      </c>
      <c r="B14" s="6" t="n">
        <v>996</v>
      </c>
      <c r="C14" s="4" t="inlineStr">
        <is>
          <t xml:space="preserve"> </t>
        </is>
      </c>
    </row>
    <row r="15">
      <c r="A15" s="4" t="inlineStr">
        <is>
          <t>Less than 12 months, unrealized losses</t>
        </is>
      </c>
      <c r="B15" s="6" t="n">
        <v>-1</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eld-To-Maturity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4624</v>
      </c>
      <c r="C3" s="6" t="n">
        <v>9137</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7" t="n">
        <v>33806</v>
      </c>
      <c r="C6" s="7" t="n">
        <v>913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7" t="n">
        <v>4975</v>
      </c>
      <c r="C9" s="4" t="inlineStr">
        <is>
          <t xml:space="preserve"> </t>
        </is>
      </c>
    </row>
    <row r="10">
      <c r="A10" s="4" t="inlineStr">
        <is>
          <t>U.S. treasury securities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7" t="n">
        <v>4975</v>
      </c>
      <c r="C12" s="4" t="inlineStr">
        <is>
          <t xml:space="preserve"> </t>
        </is>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7" t="n">
        <v>7654</v>
      </c>
      <c r="C15" s="4" t="inlineStr">
        <is>
          <t xml:space="preserve"> </t>
        </is>
      </c>
    </row>
    <row r="16">
      <c r="A16" s="4" t="inlineStr">
        <is>
          <t>Corporate debt securities | Fair Value,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7" t="n">
        <v>7654</v>
      </c>
      <c r="C18" s="4" t="inlineStr">
        <is>
          <t xml:space="preserve"> </t>
        </is>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4" t="inlineStr">
        <is>
          <t xml:space="preserve"> </t>
        </is>
      </c>
      <c r="C21" s="7" t="n">
        <v>9137</v>
      </c>
    </row>
    <row r="22">
      <c r="A22" s="4" t="inlineStr">
        <is>
          <t>Commercial paper | Fair Value, Non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4" t="inlineStr">
        <is>
          <t xml:space="preserve"> </t>
        </is>
      </c>
      <c r="C24" s="7" t="n">
        <v>9137</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7" t="n">
        <v>19182</v>
      </c>
      <c r="C27" s="4" t="inlineStr">
        <is>
          <t xml:space="preserve"> </t>
        </is>
      </c>
    </row>
    <row r="28">
      <c r="A28" s="4" t="inlineStr">
        <is>
          <t>Money market funds | Fair Value, Non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19182</v>
      </c>
      <c r="C30" s="4" t="inlineStr">
        <is>
          <t xml:space="preserve"> </t>
        </is>
      </c>
    </row>
    <row r="31">
      <c r="A31" s="4" t="inlineStr">
        <is>
          <t>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7" t="n">
        <v>999</v>
      </c>
      <c r="C33" s="4" t="inlineStr">
        <is>
          <t xml:space="preserve"> </t>
        </is>
      </c>
    </row>
    <row r="34">
      <c r="A34" s="4" t="inlineStr">
        <is>
          <t>U.S. treasury securities | Fair Value, Non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999</v>
      </c>
      <c r="C36" s="4" t="inlineStr">
        <is>
          <t xml:space="preserve"> </t>
        </is>
      </c>
    </row>
    <row r="37">
      <c r="A37" s="4" t="inlineStr">
        <is>
          <t>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7" t="n">
        <v>996</v>
      </c>
      <c r="C39" s="4" t="inlineStr">
        <is>
          <t xml:space="preserve"> </t>
        </is>
      </c>
    </row>
    <row r="40">
      <c r="A40" s="4" t="inlineStr">
        <is>
          <t>Corporate debt securities | Fair Value, Non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7" t="n">
        <v>996</v>
      </c>
      <c r="C42" s="4" t="inlineStr">
        <is>
          <t xml:space="preserve"> </t>
        </is>
      </c>
    </row>
    <row r="43">
      <c r="A43" s="4" t="inlineStr">
        <is>
          <t>Level 1 | Fair Value, Non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7" t="n">
        <v>25156</v>
      </c>
      <c r="C45" s="7" t="n">
        <v>0</v>
      </c>
    </row>
    <row r="46">
      <c r="A46" s="4" t="inlineStr">
        <is>
          <t>Level 1 | U.S. treasury securities | Fair Value, Non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7" t="n">
        <v>4975</v>
      </c>
      <c r="C48" s="4" t="inlineStr">
        <is>
          <t xml:space="preserve"> </t>
        </is>
      </c>
    </row>
    <row r="49">
      <c r="A49" s="4" t="inlineStr">
        <is>
          <t>Level 1 | Corporate debt securities | Fair Value, Non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7" t="n">
        <v>0</v>
      </c>
      <c r="C51" s="4" t="inlineStr">
        <is>
          <t xml:space="preserve"> </t>
        </is>
      </c>
    </row>
    <row r="52">
      <c r="A52" s="4" t="inlineStr">
        <is>
          <t>Level 1 | Commercial paper | Fair Value, Non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4" t="inlineStr">
        <is>
          <t xml:space="preserve"> </t>
        </is>
      </c>
      <c r="C54" s="7" t="n">
        <v>0</v>
      </c>
    </row>
    <row r="55">
      <c r="A55" s="4" t="inlineStr">
        <is>
          <t>Level 1 | Money market funds | Fair Value, Non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7" t="n">
        <v>19182</v>
      </c>
      <c r="C57" s="4" t="inlineStr">
        <is>
          <t xml:space="preserve"> </t>
        </is>
      </c>
    </row>
    <row r="58">
      <c r="A58" s="4" t="inlineStr">
        <is>
          <t>Level 1 | U.S. treasury securities | Fair Value, Non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7" t="n">
        <v>999</v>
      </c>
      <c r="C60" s="4" t="inlineStr">
        <is>
          <t xml:space="preserve"> </t>
        </is>
      </c>
    </row>
    <row r="61">
      <c r="A61" s="4" t="inlineStr">
        <is>
          <t>Level 1 | Corporate debt securities | Fair Value, Non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7" t="n">
        <v>0</v>
      </c>
      <c r="C63" s="4" t="inlineStr">
        <is>
          <t xml:space="preserve"> </t>
        </is>
      </c>
    </row>
    <row r="64">
      <c r="A64" s="4" t="inlineStr">
        <is>
          <t>Level 2 | Fair Value, Non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7" t="n">
        <v>8650</v>
      </c>
      <c r="C66" s="7" t="n">
        <v>9137</v>
      </c>
    </row>
    <row r="67">
      <c r="A67" s="4" t="inlineStr">
        <is>
          <t>Level 2 | U.S. treasury securities | Fair Value, Non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7" t="n">
        <v>0</v>
      </c>
      <c r="C69" s="4" t="inlineStr">
        <is>
          <t xml:space="preserve"> </t>
        </is>
      </c>
    </row>
    <row r="70">
      <c r="A70" s="4" t="inlineStr">
        <is>
          <t>Level 2 | Corporate debt securities | Fair Value, Non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7" t="n">
        <v>7654</v>
      </c>
      <c r="C72" s="4" t="inlineStr">
        <is>
          <t xml:space="preserve"> </t>
        </is>
      </c>
    </row>
    <row r="73">
      <c r="A73" s="4" t="inlineStr">
        <is>
          <t>Level 2 | Commercial paper | Fair Value, Non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4" t="inlineStr">
        <is>
          <t xml:space="preserve"> </t>
        </is>
      </c>
      <c r="C75" s="6" t="n">
        <v>9137</v>
      </c>
    </row>
    <row r="76">
      <c r="A76" s="4" t="inlineStr">
        <is>
          <t>Level 2 | Money market funds | Fair Value, Non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7" t="n">
        <v>0</v>
      </c>
      <c r="C78" s="4" t="inlineStr">
        <is>
          <t xml:space="preserve"> </t>
        </is>
      </c>
    </row>
    <row r="79">
      <c r="A79" s="4" t="inlineStr">
        <is>
          <t>Level 2 | U.S. treasury securities | Fair Value, Non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7" t="n">
        <v>0</v>
      </c>
      <c r="C81" s="4" t="inlineStr">
        <is>
          <t xml:space="preserve"> </t>
        </is>
      </c>
    </row>
    <row r="82">
      <c r="A82" s="4" t="inlineStr">
        <is>
          <t>Level 2 | Corporate debt securities | Fair Value, Non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996</v>
      </c>
      <c r="C8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38" customWidth="1" min="7" max="7"/>
    <col width="20" customWidth="1" min="8" max="8"/>
  </cols>
  <sheetData>
    <row r="1">
      <c r="A1" s="1" t="inlineStr">
        <is>
          <t>CONDENSED CONSOLIDATED STATEMENTS OF CHANGES IN STOCKHOLDERS’ EQUITY - USD ($) $ in Thousands</t>
        </is>
      </c>
      <c r="B1" s="2" t="inlineStr">
        <is>
          <t>Total</t>
        </is>
      </c>
      <c r="C1" s="2" t="inlineStr">
        <is>
          <t>Bonus Plan</t>
        </is>
      </c>
      <c r="D1" s="2" t="inlineStr">
        <is>
          <t>Common Stock</t>
        </is>
      </c>
      <c r="E1" s="2" t="inlineStr">
        <is>
          <t>Common Stock Bonus Plan</t>
        </is>
      </c>
      <c r="F1" s="2" t="inlineStr">
        <is>
          <t>Additional Paid-in Capital</t>
        </is>
      </c>
      <c r="G1" s="2" t="inlineStr">
        <is>
          <t>Additional Paid-in Capital Bonus Plan</t>
        </is>
      </c>
      <c r="H1" s="2" t="inlineStr">
        <is>
          <t>Accumulated Deficit</t>
        </is>
      </c>
    </row>
    <row r="2">
      <c r="A2" s="4" t="inlineStr">
        <is>
          <t>Beginning balance (in shares) at Dec. 31, 2023</t>
        </is>
      </c>
      <c r="B2" s="4" t="inlineStr">
        <is>
          <t xml:space="preserve"> </t>
        </is>
      </c>
      <c r="C2" s="4" t="inlineStr">
        <is>
          <t xml:space="preserve"> </t>
        </is>
      </c>
      <c r="D2" s="7" t="n">
        <v>3915061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4938</v>
      </c>
      <c r="C3" s="4" t="inlineStr">
        <is>
          <t xml:space="preserve"> </t>
        </is>
      </c>
      <c r="D3" s="6" t="n">
        <v>4</v>
      </c>
      <c r="E3" s="4" t="inlineStr">
        <is>
          <t xml:space="preserve"> </t>
        </is>
      </c>
      <c r="F3" s="6" t="n">
        <v>192388</v>
      </c>
      <c r="G3" s="4" t="inlineStr">
        <is>
          <t xml:space="preserve"> </t>
        </is>
      </c>
      <c r="H3" s="6" t="n">
        <v>-1474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7" t="n">
        <v>-11053</v>
      </c>
      <c r="C5" s="4" t="inlineStr">
        <is>
          <t xml:space="preserve"> </t>
        </is>
      </c>
      <c r="D5" s="4" t="inlineStr">
        <is>
          <t xml:space="preserve"> </t>
        </is>
      </c>
      <c r="E5" s="4" t="inlineStr">
        <is>
          <t xml:space="preserve"> </t>
        </is>
      </c>
      <c r="F5" s="4" t="inlineStr">
        <is>
          <t xml:space="preserve"> </t>
        </is>
      </c>
      <c r="G5" s="4" t="inlineStr">
        <is>
          <t xml:space="preserve"> </t>
        </is>
      </c>
      <c r="H5" s="7" t="n">
        <v>-11053</v>
      </c>
    </row>
    <row r="6">
      <c r="A6" s="4" t="inlineStr">
        <is>
          <t>Issuance of common stock upon exercise of stock options (in shares)</t>
        </is>
      </c>
      <c r="B6" s="4" t="inlineStr">
        <is>
          <t xml:space="preserve"> </t>
        </is>
      </c>
      <c r="C6" s="4" t="inlineStr">
        <is>
          <t xml:space="preserve"> </t>
        </is>
      </c>
      <c r="D6" s="7" t="n">
        <v>1429482</v>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t>
        </is>
      </c>
      <c r="B7" s="7" t="n">
        <v>4283</v>
      </c>
      <c r="C7" s="4" t="inlineStr">
        <is>
          <t xml:space="preserve"> </t>
        </is>
      </c>
      <c r="D7" s="4" t="inlineStr">
        <is>
          <t xml:space="preserve"> </t>
        </is>
      </c>
      <c r="E7" s="4" t="inlineStr">
        <is>
          <t xml:space="preserve"> </t>
        </is>
      </c>
      <c r="F7" s="7" t="n">
        <v>4283</v>
      </c>
      <c r="G7" s="4" t="inlineStr">
        <is>
          <t xml:space="preserve"> </t>
        </is>
      </c>
      <c r="H7" s="4" t="inlineStr">
        <is>
          <t xml:space="preserve"> </t>
        </is>
      </c>
    </row>
    <row r="8">
      <c r="A8" s="4" t="inlineStr">
        <is>
          <t>Issuance of common stock under the 2021 Equity Incentive Plan (in shares)</t>
        </is>
      </c>
      <c r="B8" s="4" t="inlineStr">
        <is>
          <t xml:space="preserve"> </t>
        </is>
      </c>
      <c r="C8" s="4" t="inlineStr">
        <is>
          <t xml:space="preserve"> </t>
        </is>
      </c>
      <c r="D8" s="7" t="n">
        <v>593239</v>
      </c>
      <c r="E8" s="4" t="inlineStr">
        <is>
          <t xml:space="preserve"> </t>
        </is>
      </c>
      <c r="F8" s="4" t="inlineStr">
        <is>
          <t xml:space="preserve"> </t>
        </is>
      </c>
      <c r="G8" s="4" t="inlineStr">
        <is>
          <t xml:space="preserve"> </t>
        </is>
      </c>
      <c r="H8" s="4" t="inlineStr">
        <is>
          <t xml:space="preserve"> </t>
        </is>
      </c>
    </row>
    <row r="9">
      <c r="A9" s="4" t="inlineStr">
        <is>
          <t>Issuance of restricted stock units related to bonus plans (in shares)</t>
        </is>
      </c>
      <c r="B9" s="4" t="inlineStr">
        <is>
          <t xml:space="preserve"> </t>
        </is>
      </c>
      <c r="C9" s="4" t="inlineStr">
        <is>
          <t xml:space="preserve"> </t>
        </is>
      </c>
      <c r="D9" s="4" t="inlineStr">
        <is>
          <t xml:space="preserve"> </t>
        </is>
      </c>
      <c r="E9" s="7" t="n">
        <v>296448</v>
      </c>
      <c r="F9" s="4" t="inlineStr">
        <is>
          <t xml:space="preserve"> </t>
        </is>
      </c>
      <c r="G9" s="4" t="inlineStr">
        <is>
          <t xml:space="preserve"> </t>
        </is>
      </c>
      <c r="H9" s="4" t="inlineStr">
        <is>
          <t xml:space="preserve"> </t>
        </is>
      </c>
    </row>
    <row r="10">
      <c r="A10" s="4" t="inlineStr">
        <is>
          <t>Issuance of restricted stock units related to bonus plans</t>
        </is>
      </c>
      <c r="B10" s="4" t="inlineStr">
        <is>
          <t xml:space="preserve"> </t>
        </is>
      </c>
      <c r="C10" s="6" t="n">
        <v>3507</v>
      </c>
      <c r="D10" s="4" t="inlineStr">
        <is>
          <t xml:space="preserve"> </t>
        </is>
      </c>
      <c r="E10" s="4" t="inlineStr">
        <is>
          <t xml:space="preserve"> </t>
        </is>
      </c>
      <c r="F10" s="4" t="inlineStr">
        <is>
          <t xml:space="preserve"> </t>
        </is>
      </c>
      <c r="G10" s="6" t="n">
        <v>3507</v>
      </c>
      <c r="H10" s="4" t="inlineStr">
        <is>
          <t xml:space="preserve"> </t>
        </is>
      </c>
    </row>
    <row r="11">
      <c r="A11" s="4" t="inlineStr">
        <is>
          <t>Stock-based compensation</t>
        </is>
      </c>
      <c r="B11" s="7" t="n">
        <v>5779</v>
      </c>
      <c r="C11" s="4" t="inlineStr">
        <is>
          <t xml:space="preserve"> </t>
        </is>
      </c>
      <c r="D11" s="4" t="inlineStr">
        <is>
          <t xml:space="preserve"> </t>
        </is>
      </c>
      <c r="E11" s="4" t="inlineStr">
        <is>
          <t xml:space="preserve"> </t>
        </is>
      </c>
      <c r="F11" s="7" t="n">
        <v>5779</v>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7" t="n">
        <v>41469779</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7" t="n">
        <v>47454</v>
      </c>
      <c r="C13" s="4" t="inlineStr">
        <is>
          <t xml:space="preserve"> </t>
        </is>
      </c>
      <c r="D13" s="6" t="n">
        <v>4</v>
      </c>
      <c r="E13" s="4" t="inlineStr">
        <is>
          <t xml:space="preserve"> </t>
        </is>
      </c>
      <c r="F13" s="7" t="n">
        <v>205957</v>
      </c>
      <c r="G13" s="4" t="inlineStr">
        <is>
          <t xml:space="preserve"> </t>
        </is>
      </c>
      <c r="H13" s="7" t="n">
        <v>-158507</v>
      </c>
    </row>
    <row r="14">
      <c r="A14" s="4" t="inlineStr">
        <is>
          <t>Beginning balance (in shares) at Dec. 31, 2024</t>
        </is>
      </c>
      <c r="B14" s="4" t="inlineStr">
        <is>
          <t xml:space="preserve"> </t>
        </is>
      </c>
      <c r="C14" s="4" t="inlineStr">
        <is>
          <t xml:space="preserve"> </t>
        </is>
      </c>
      <c r="D14" s="7" t="n">
        <v>53375770</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7" t="n">
        <v>77622</v>
      </c>
      <c r="C15" s="4" t="inlineStr">
        <is>
          <t xml:space="preserve"> </t>
        </is>
      </c>
      <c r="D15" s="6" t="n">
        <v>5</v>
      </c>
      <c r="E15" s="4" t="inlineStr">
        <is>
          <t xml:space="preserve"> </t>
        </is>
      </c>
      <c r="F15" s="7" t="n">
        <v>273602</v>
      </c>
      <c r="G15" s="4" t="inlineStr">
        <is>
          <t xml:space="preserve"> </t>
        </is>
      </c>
      <c r="H15" s="7" t="n">
        <v>-1959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6" t="n">
        <v>-9324</v>
      </c>
      <c r="C17" s="4" t="inlineStr">
        <is>
          <t xml:space="preserve"> </t>
        </is>
      </c>
      <c r="D17" s="4" t="inlineStr">
        <is>
          <t xml:space="preserve"> </t>
        </is>
      </c>
      <c r="E17" s="4" t="inlineStr">
        <is>
          <t xml:space="preserve"> </t>
        </is>
      </c>
      <c r="F17" s="4" t="inlineStr">
        <is>
          <t xml:space="preserve"> </t>
        </is>
      </c>
      <c r="G17" s="4" t="inlineStr">
        <is>
          <t xml:space="preserve"> </t>
        </is>
      </c>
      <c r="H17" s="7" t="n">
        <v>-9324</v>
      </c>
    </row>
    <row r="18">
      <c r="A18" s="4" t="inlineStr">
        <is>
          <t>Issuance of common stock upon exercise of stock options (in shares)</t>
        </is>
      </c>
      <c r="B18" s="7" t="n">
        <v>395718</v>
      </c>
      <c r="C18" s="4" t="inlineStr">
        <is>
          <t xml:space="preserve"> </t>
        </is>
      </c>
      <c r="D18" s="7" t="n">
        <v>395718</v>
      </c>
      <c r="E18" s="4" t="inlineStr">
        <is>
          <t xml:space="preserve"> </t>
        </is>
      </c>
      <c r="F18" s="4" t="inlineStr">
        <is>
          <t xml:space="preserve"> </t>
        </is>
      </c>
      <c r="G18" s="4" t="inlineStr">
        <is>
          <t xml:space="preserve"> </t>
        </is>
      </c>
      <c r="H18" s="4" t="inlineStr">
        <is>
          <t xml:space="preserve"> </t>
        </is>
      </c>
    </row>
    <row r="19">
      <c r="A19" s="4" t="inlineStr">
        <is>
          <t>Issuance of common stock upon exercise of stock options</t>
        </is>
      </c>
      <c r="B19" s="6" t="n">
        <v>978</v>
      </c>
      <c r="C19" s="4" t="inlineStr">
        <is>
          <t xml:space="preserve"> </t>
        </is>
      </c>
      <c r="D19" s="4" t="inlineStr">
        <is>
          <t xml:space="preserve"> </t>
        </is>
      </c>
      <c r="E19" s="4" t="inlineStr">
        <is>
          <t xml:space="preserve"> </t>
        </is>
      </c>
      <c r="F19" s="7" t="n">
        <v>978</v>
      </c>
      <c r="G19" s="4" t="inlineStr">
        <is>
          <t xml:space="preserve"> </t>
        </is>
      </c>
      <c r="H19" s="4" t="inlineStr">
        <is>
          <t xml:space="preserve"> </t>
        </is>
      </c>
    </row>
    <row r="20">
      <c r="A20" s="4" t="inlineStr">
        <is>
          <t>Issuance of common stock under the 2021 Equity Incentive Plan (in shares)</t>
        </is>
      </c>
      <c r="B20" s="4" t="inlineStr">
        <is>
          <t xml:space="preserve"> </t>
        </is>
      </c>
      <c r="C20" s="4" t="inlineStr">
        <is>
          <t xml:space="preserve"> </t>
        </is>
      </c>
      <c r="D20" s="7" t="n">
        <v>796588</v>
      </c>
      <c r="E20" s="4" t="inlineStr">
        <is>
          <t xml:space="preserve"> </t>
        </is>
      </c>
      <c r="F20" s="4" t="inlineStr">
        <is>
          <t xml:space="preserve"> </t>
        </is>
      </c>
      <c r="G20" s="4" t="inlineStr">
        <is>
          <t xml:space="preserve"> </t>
        </is>
      </c>
      <c r="H20" s="4" t="inlineStr">
        <is>
          <t xml:space="preserve"> </t>
        </is>
      </c>
    </row>
    <row r="21">
      <c r="A21" s="4" t="inlineStr">
        <is>
          <t>Issuance of common stock under the 2021 Equity Incentive Plan</t>
        </is>
      </c>
      <c r="B21" s="7" t="n">
        <v>-458</v>
      </c>
      <c r="C21" s="4" t="inlineStr">
        <is>
          <t xml:space="preserve"> </t>
        </is>
      </c>
      <c r="D21" s="4" t="inlineStr">
        <is>
          <t xml:space="preserve"> </t>
        </is>
      </c>
      <c r="E21" s="4" t="inlineStr">
        <is>
          <t xml:space="preserve"> </t>
        </is>
      </c>
      <c r="F21" s="7" t="n">
        <v>-458</v>
      </c>
      <c r="G21" s="4" t="inlineStr">
        <is>
          <t xml:space="preserve"> </t>
        </is>
      </c>
      <c r="H21" s="4" t="inlineStr">
        <is>
          <t xml:space="preserve"> </t>
        </is>
      </c>
    </row>
    <row r="22">
      <c r="A22" s="4" t="inlineStr">
        <is>
          <t>Issuance of restricted stock units related to bonus plans (in shares)</t>
        </is>
      </c>
      <c r="B22" s="4" t="inlineStr">
        <is>
          <t xml:space="preserve"> </t>
        </is>
      </c>
      <c r="C22" s="4" t="inlineStr">
        <is>
          <t xml:space="preserve"> </t>
        </is>
      </c>
      <c r="D22" s="4" t="inlineStr">
        <is>
          <t xml:space="preserve"> </t>
        </is>
      </c>
      <c r="E22" s="7" t="n">
        <v>301571</v>
      </c>
      <c r="F22" s="4" t="inlineStr">
        <is>
          <t xml:space="preserve"> </t>
        </is>
      </c>
      <c r="G22" s="4" t="inlineStr">
        <is>
          <t xml:space="preserve"> </t>
        </is>
      </c>
      <c r="H22" s="4" t="inlineStr">
        <is>
          <t xml:space="preserve"> </t>
        </is>
      </c>
    </row>
    <row r="23">
      <c r="A23" s="4" t="inlineStr">
        <is>
          <t>Issuance of restricted stock units related to bonus plans</t>
        </is>
      </c>
      <c r="B23" s="4" t="inlineStr">
        <is>
          <t xml:space="preserve"> </t>
        </is>
      </c>
      <c r="C23" s="6" t="n">
        <v>2014</v>
      </c>
      <c r="D23" s="4" t="inlineStr">
        <is>
          <t xml:space="preserve"> </t>
        </is>
      </c>
      <c r="E23" s="4" t="inlineStr">
        <is>
          <t xml:space="preserve"> </t>
        </is>
      </c>
      <c r="F23" s="4" t="inlineStr">
        <is>
          <t xml:space="preserve"> </t>
        </is>
      </c>
      <c r="G23" s="6" t="n">
        <v>2014</v>
      </c>
      <c r="H23" s="4" t="inlineStr">
        <is>
          <t xml:space="preserve"> </t>
        </is>
      </c>
    </row>
    <row r="24">
      <c r="A24" s="4" t="inlineStr">
        <is>
          <t>Stock-based compensation</t>
        </is>
      </c>
      <c r="B24" s="7" t="n">
        <v>6936</v>
      </c>
      <c r="C24" s="4" t="inlineStr">
        <is>
          <t xml:space="preserve"> </t>
        </is>
      </c>
      <c r="D24" s="4" t="inlineStr">
        <is>
          <t xml:space="preserve"> </t>
        </is>
      </c>
      <c r="E24" s="4" t="inlineStr">
        <is>
          <t xml:space="preserve"> </t>
        </is>
      </c>
      <c r="F24" s="7" t="n">
        <v>6936</v>
      </c>
      <c r="G24" s="4" t="inlineStr">
        <is>
          <t xml:space="preserve"> </t>
        </is>
      </c>
      <c r="H24" s="4" t="inlineStr">
        <is>
          <t xml:space="preserve"> </t>
        </is>
      </c>
    </row>
    <row r="25">
      <c r="A25" s="4" t="inlineStr">
        <is>
          <t>Ending balance (in shares) at Mar. 31, 2025</t>
        </is>
      </c>
      <c r="B25" s="4" t="inlineStr">
        <is>
          <t xml:space="preserve"> </t>
        </is>
      </c>
      <c r="C25" s="4" t="inlineStr">
        <is>
          <t xml:space="preserve"> </t>
        </is>
      </c>
      <c r="D25" s="7" t="n">
        <v>54869647</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77768</v>
      </c>
      <c r="C26" s="4" t="inlineStr">
        <is>
          <t xml:space="preserve"> </t>
        </is>
      </c>
      <c r="D26" s="6" t="n">
        <v>5</v>
      </c>
      <c r="E26" s="4" t="inlineStr">
        <is>
          <t xml:space="preserve"> </t>
        </is>
      </c>
      <c r="F26" s="6" t="n">
        <v>283072</v>
      </c>
      <c r="G26" s="4" t="inlineStr">
        <is>
          <t xml:space="preserve"> </t>
        </is>
      </c>
      <c r="H26" s="6" t="n">
        <v>-205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45804</v>
      </c>
      <c r="C3" s="6" t="n">
        <v>139255</v>
      </c>
    </row>
    <row r="4">
      <c r="A4" s="4" t="inlineStr">
        <is>
          <t>Less: accumulated depreciation and amortization</t>
        </is>
      </c>
      <c r="B4" s="7" t="n">
        <v>-100143</v>
      </c>
      <c r="C4" s="7" t="n">
        <v>-96306</v>
      </c>
    </row>
    <row r="5">
      <c r="A5" s="4" t="inlineStr">
        <is>
          <t>Property and equipment, net</t>
        </is>
      </c>
      <c r="B5" s="7" t="n">
        <v>45661</v>
      </c>
      <c r="C5" s="7" t="n">
        <v>42949</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7079</v>
      </c>
      <c r="C8" s="7" t="n">
        <v>54552</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8496</v>
      </c>
      <c r="C11" s="7" t="n">
        <v>6503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7705</v>
      </c>
      <c r="C14" s="7" t="n">
        <v>1687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261</v>
      </c>
      <c r="C17" s="7" t="n">
        <v>223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44</v>
      </c>
      <c r="C20" s="7" t="n">
        <v>24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9</v>
      </c>
      <c r="C23" s="6" t="n">
        <v>3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Narrative (Details) - Equipment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amortization</t>
        </is>
      </c>
      <c r="B3" s="6" t="n">
        <v>30</v>
      </c>
      <c r="C3" s="11" t="n">
        <v>29.3</v>
      </c>
    </row>
    <row r="4">
      <c r="A4" s="4" t="inlineStr">
        <is>
          <t>Carrying value of equipment under capital lease agreements and collateralized financing obligations</t>
        </is>
      </c>
      <c r="B4" s="11" t="n">
        <v>38.5</v>
      </c>
      <c r="C4" s="11" t="n">
        <v>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6" t="n">
        <v>60626</v>
      </c>
      <c r="C3" s="6" t="n">
        <v>5882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7" t="n">
        <v>49967</v>
      </c>
      <c r="C6" s="7" t="n">
        <v>4793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7" t="n">
        <v>3145</v>
      </c>
      <c r="C9" s="7" t="n">
        <v>3309</v>
      </c>
    </row>
    <row r="10">
      <c r="A10" s="4" t="inlineStr">
        <is>
          <t>The Netherland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 and operating lease right-of-use assets</t>
        </is>
      </c>
      <c r="B12" s="6" t="n">
        <v>7514</v>
      </c>
      <c r="C12" s="6" t="n">
        <v>7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Schedule of Capitalized Internal Use Software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capitalized internal-use software</t>
        </is>
      </c>
      <c r="B3" s="6" t="n">
        <v>62379</v>
      </c>
      <c r="C3" s="6" t="n">
        <v>59579</v>
      </c>
    </row>
    <row r="4">
      <c r="A4" s="4" t="inlineStr">
        <is>
          <t>Less: accumulated amortization</t>
        </is>
      </c>
      <c r="B4" s="7" t="n">
        <v>-20226</v>
      </c>
      <c r="C4" s="7" t="n">
        <v>-17778</v>
      </c>
    </row>
    <row r="5">
      <c r="A5" s="4" t="inlineStr">
        <is>
          <t>Total capitalized internal-use software, net</t>
        </is>
      </c>
      <c r="B5" s="7" t="n">
        <v>42153</v>
      </c>
      <c r="C5" s="7" t="n">
        <v>41801</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62235</v>
      </c>
      <c r="C8" s="7" t="n">
        <v>59435</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6" t="n">
        <v>144</v>
      </c>
      <c r="C11" s="6" t="n">
        <v>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Internal-Use Software, Net - Schedule of Amortization Expense in Capitalized Internal Use Softwar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 of capitalized internal-use software</t>
        </is>
      </c>
      <c r="B4" s="6" t="n">
        <v>2448</v>
      </c>
      <c r="C4" s="6" t="n">
        <v>1426</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 of capitalized internal-use software</t>
        </is>
      </c>
      <c r="B7" s="7" t="n">
        <v>2446</v>
      </c>
      <c r="C7" s="7" t="n">
        <v>1424</v>
      </c>
    </row>
    <row r="8">
      <c r="A8" s="4" t="inlineStr">
        <is>
          <t>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 of capitalized internal-use software</t>
        </is>
      </c>
      <c r="B10" s="6" t="n">
        <v>2</v>
      </c>
      <c r="C10"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term (in years)</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Finance lease, term (in years)</t>
        </is>
      </c>
      <c r="B7"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ssets Acquired Through Finance Lease And Lease Financing Obligation Agreement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4 years 2 months 12 days</t>
        </is>
      </c>
      <c r="C3" s="4" t="inlineStr">
        <is>
          <t>4 years 4 months 24 days</t>
        </is>
      </c>
    </row>
    <row r="4">
      <c r="A4" s="4" t="inlineStr">
        <is>
          <t>Operating lease, weighted average discount rate (in percent)</t>
        </is>
      </c>
      <c r="B4" s="12" t="n">
        <v>0.07000000000000001</v>
      </c>
      <c r="C4" s="13" t="n">
        <v>0.07199999999999999</v>
      </c>
    </row>
    <row r="5">
      <c r="A5" s="4" t="inlineStr">
        <is>
          <t>Finance lease, weighted average remaining lease term</t>
        </is>
      </c>
      <c r="B5" s="4" t="inlineStr">
        <is>
          <t>2 years</t>
        </is>
      </c>
      <c r="C5" s="4" t="inlineStr">
        <is>
          <t>1 year 10 months 24 days</t>
        </is>
      </c>
    </row>
    <row r="6">
      <c r="A6" s="4" t="inlineStr">
        <is>
          <t>Finance lease, weighted average discount rate (in percent)</t>
        </is>
      </c>
      <c r="B6" s="13" t="n">
        <v>0.117</v>
      </c>
      <c r="C6" s="13" t="n">
        <v>0.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nance lease costs, depreciation expense</t>
        </is>
      </c>
      <c r="B4" s="6" t="n">
        <v>2840</v>
      </c>
      <c r="C4" s="6" t="n">
        <v>3564</v>
      </c>
    </row>
    <row r="5">
      <c r="A5" s="4" t="inlineStr">
        <is>
          <t>Interest expense</t>
        </is>
      </c>
      <c r="B5" s="7" t="n">
        <v>755</v>
      </c>
      <c r="C5" s="7" t="n">
        <v>593</v>
      </c>
    </row>
    <row r="6">
      <c r="A6" s="4" t="inlineStr">
        <is>
          <t>Lease financing obligation costs, depreciation</t>
        </is>
      </c>
      <c r="B6" s="7" t="n">
        <v>609</v>
      </c>
      <c r="C6" s="7" t="n">
        <v>667</v>
      </c>
    </row>
    <row r="7">
      <c r="A7" s="4" t="inlineStr">
        <is>
          <t>Lease financing obligation costs, interest expense</t>
        </is>
      </c>
      <c r="B7" s="7" t="n">
        <v>98</v>
      </c>
      <c r="C7" s="7" t="n">
        <v>212</v>
      </c>
    </row>
    <row r="8">
      <c r="A8" s="3" t="inlineStr">
        <is>
          <t>Lessee, Lease, Description [Line Items]</t>
        </is>
      </c>
      <c r="B8" s="4" t="inlineStr">
        <is>
          <t xml:space="preserve"> </t>
        </is>
      </c>
      <c r="C8" s="4" t="inlineStr">
        <is>
          <t xml:space="preserve"> </t>
        </is>
      </c>
    </row>
    <row r="9">
      <c r="A9" s="4" t="inlineStr">
        <is>
          <t>Variable lease costs</t>
        </is>
      </c>
      <c r="B9" s="7" t="n">
        <v>1092</v>
      </c>
      <c r="C9" s="7" t="n">
        <v>1000</v>
      </c>
    </row>
    <row r="10">
      <c r="A10" s="4" t="inlineStr">
        <is>
          <t>Total operating lease costs</t>
        </is>
      </c>
      <c r="B10" s="7" t="n">
        <v>3378</v>
      </c>
      <c r="C10" s="7" t="n">
        <v>2983</v>
      </c>
    </row>
    <row r="11">
      <c r="A11" s="4" t="inlineStr">
        <is>
          <t>Cost of revenu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costs</t>
        </is>
      </c>
      <c r="B13" s="7" t="n">
        <v>3186</v>
      </c>
      <c r="C13" s="7" t="n">
        <v>2688</v>
      </c>
    </row>
    <row r="14">
      <c r="A14" s="4" t="inlineStr">
        <is>
          <t>General and administrativ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operating lease costs</t>
        </is>
      </c>
      <c r="B16" s="7" t="n">
        <v>192</v>
      </c>
      <c r="C16" s="7" t="n">
        <v>295</v>
      </c>
    </row>
    <row r="17">
      <c r="A17" s="4" t="inlineStr">
        <is>
          <t>Lease Component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ntal expense</t>
        </is>
      </c>
      <c r="B19" s="7" t="n">
        <v>1186</v>
      </c>
      <c r="C19" s="7" t="n">
        <v>691</v>
      </c>
    </row>
    <row r="20">
      <c r="A20" s="4" t="inlineStr">
        <is>
          <t>Non-Lease Component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Rental expense</t>
        </is>
      </c>
      <c r="B22" s="6" t="n">
        <v>1100</v>
      </c>
      <c r="C22" s="6" t="n">
        <v>129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interest on finance lease and lease financing obligations</t>
        </is>
      </c>
      <c r="B4" s="6" t="n">
        <v>829</v>
      </c>
      <c r="C4" s="6" t="n">
        <v>805</v>
      </c>
    </row>
    <row r="5">
      <c r="A5" s="4" t="inlineStr">
        <is>
          <t>Cash paid for operating lease liabilities</t>
        </is>
      </c>
      <c r="B5" s="7" t="n">
        <v>1241</v>
      </c>
      <c r="C5" s="7" t="n">
        <v>621</v>
      </c>
    </row>
    <row r="6">
      <c r="A6" s="4" t="inlineStr">
        <is>
          <t>Equipment acquired through finance leases</t>
        </is>
      </c>
      <c r="B6" s="6" t="n">
        <v>7513</v>
      </c>
      <c r="C6" s="6" t="n">
        <v>221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for Finance Leases and Lease Financing Obligations (Details) $ in Thousands</t>
        </is>
      </c>
      <c r="B1" s="2" t="inlineStr">
        <is>
          <t>Mar. 31, 2025 USD ($)</t>
        </is>
      </c>
    </row>
    <row r="2">
      <c r="A2" s="3" t="inlineStr">
        <is>
          <t>Finance leases</t>
        </is>
      </c>
      <c r="B2" s="4" t="inlineStr">
        <is>
          <t xml:space="preserve"> </t>
        </is>
      </c>
    </row>
    <row r="3">
      <c r="A3" s="4" t="inlineStr">
        <is>
          <t>Remainder of 2025</t>
        </is>
      </c>
      <c r="B3" s="6" t="n">
        <v>13024</v>
      </c>
    </row>
    <row r="4">
      <c r="A4" s="4" t="inlineStr">
        <is>
          <t>2026</t>
        </is>
      </c>
      <c r="B4" s="7" t="n">
        <v>12123</v>
      </c>
    </row>
    <row r="5">
      <c r="A5" s="4" t="inlineStr">
        <is>
          <t>2027</t>
        </is>
      </c>
      <c r="B5" s="7" t="n">
        <v>8021</v>
      </c>
    </row>
    <row r="6">
      <c r="A6" s="4" t="inlineStr">
        <is>
          <t>2028</t>
        </is>
      </c>
      <c r="B6" s="7" t="n">
        <v>927</v>
      </c>
    </row>
    <row r="7">
      <c r="A7" s="4" t="inlineStr">
        <is>
          <t>2029</t>
        </is>
      </c>
      <c r="B7" s="7" t="n">
        <v>120</v>
      </c>
    </row>
    <row r="8">
      <c r="A8" s="4" t="inlineStr">
        <is>
          <t>Total future minimum lease and financing commitments</t>
        </is>
      </c>
      <c r="B8" s="7" t="n">
        <v>34215</v>
      </c>
    </row>
    <row r="9">
      <c r="A9" s="4" t="inlineStr">
        <is>
          <t>Less imputed interest</t>
        </is>
      </c>
      <c r="B9" s="7" t="n">
        <v>-3893</v>
      </c>
    </row>
    <row r="10">
      <c r="A10" s="4" t="inlineStr">
        <is>
          <t>Total finance lease liabilities</t>
        </is>
      </c>
      <c r="B10" s="7" t="n">
        <v>30322</v>
      </c>
    </row>
    <row r="11">
      <c r="A11" s="3" t="inlineStr">
        <is>
          <t>Lease financing obligations</t>
        </is>
      </c>
      <c r="B11" s="4" t="inlineStr">
        <is>
          <t xml:space="preserve"> </t>
        </is>
      </c>
    </row>
    <row r="12">
      <c r="A12" s="4" t="inlineStr">
        <is>
          <t>Remainder of 2025</t>
        </is>
      </c>
      <c r="B12" s="7" t="n">
        <v>2251</v>
      </c>
    </row>
    <row r="13">
      <c r="A13" s="4" t="inlineStr">
        <is>
          <t>2027</t>
        </is>
      </c>
      <c r="B13" s="7" t="n">
        <v>0</v>
      </c>
    </row>
    <row r="14">
      <c r="A14" s="4" t="inlineStr">
        <is>
          <t>2028</t>
        </is>
      </c>
      <c r="B14" s="7" t="n">
        <v>0</v>
      </c>
    </row>
    <row r="15">
      <c r="A15" s="4" t="inlineStr">
        <is>
          <t>2029</t>
        </is>
      </c>
      <c r="B15" s="7" t="n">
        <v>0</v>
      </c>
    </row>
    <row r="16">
      <c r="A16" s="4" t="inlineStr">
        <is>
          <t>Total future minimum lease and financing commitments</t>
        </is>
      </c>
      <c r="B16" s="7" t="n">
        <v>2251</v>
      </c>
    </row>
    <row r="17">
      <c r="A17" s="4" t="inlineStr">
        <is>
          <t>Less imputed interest</t>
        </is>
      </c>
      <c r="B17" s="7" t="n">
        <v>-113</v>
      </c>
    </row>
    <row r="18">
      <c r="A18" s="4" t="inlineStr">
        <is>
          <t>Total lease financing obligation liabilities</t>
        </is>
      </c>
      <c r="B18" s="7" t="n">
        <v>2138</v>
      </c>
    </row>
    <row r="19">
      <c r="A19" s="3" t="inlineStr">
        <is>
          <t>Total</t>
        </is>
      </c>
      <c r="B19" s="4" t="inlineStr">
        <is>
          <t xml:space="preserve"> </t>
        </is>
      </c>
    </row>
    <row r="20">
      <c r="A20" s="4" t="inlineStr">
        <is>
          <t>Remainder of 2025</t>
        </is>
      </c>
      <c r="B20" s="7" t="n">
        <v>15275</v>
      </c>
    </row>
    <row r="21">
      <c r="A21" s="4" t="inlineStr">
        <is>
          <t>2026</t>
        </is>
      </c>
      <c r="B21" s="7" t="n">
        <v>12123</v>
      </c>
    </row>
    <row r="22">
      <c r="A22" s="4" t="inlineStr">
        <is>
          <t>2027</t>
        </is>
      </c>
      <c r="B22" s="7" t="n">
        <v>8021</v>
      </c>
    </row>
    <row r="23">
      <c r="A23" s="4" t="inlineStr">
        <is>
          <t>2028</t>
        </is>
      </c>
      <c r="B23" s="7" t="n">
        <v>927</v>
      </c>
    </row>
    <row r="24">
      <c r="A24" s="4" t="inlineStr">
        <is>
          <t>2029</t>
        </is>
      </c>
      <c r="B24" s="7" t="n">
        <v>120</v>
      </c>
    </row>
    <row r="25">
      <c r="A25" s="4" t="inlineStr">
        <is>
          <t>Total future minimum lease and financing commitments</t>
        </is>
      </c>
      <c r="B25" s="7" t="n">
        <v>36466</v>
      </c>
    </row>
    <row r="26">
      <c r="A26" s="4" t="inlineStr">
        <is>
          <t>Less imputed interest</t>
        </is>
      </c>
      <c r="B26" s="7" t="n">
        <v>-4006</v>
      </c>
    </row>
    <row r="27">
      <c r="A27" s="4" t="inlineStr">
        <is>
          <t>Total finance lease and lease financing obligation liabilities</t>
        </is>
      </c>
      <c r="B27" s="6" t="n">
        <v>32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324</v>
      </c>
      <c r="C4" s="6" t="n">
        <v>-11053</v>
      </c>
    </row>
    <row r="5">
      <c r="A5" s="3" t="inlineStr">
        <is>
          <t>Adjustments to reconcile net loss to net cash provided by operating activities:</t>
        </is>
      </c>
      <c r="B5" s="4" t="inlineStr">
        <is>
          <t xml:space="preserve"> </t>
        </is>
      </c>
      <c r="C5" s="4" t="inlineStr">
        <is>
          <t xml:space="preserve"> </t>
        </is>
      </c>
    </row>
    <row r="6">
      <c r="A6" s="4" t="inlineStr">
        <is>
          <t>Noncash lease expense on operating leases</t>
        </is>
      </c>
      <c r="B6" s="7" t="n">
        <v>925</v>
      </c>
      <c r="C6" s="7" t="n">
        <v>510</v>
      </c>
    </row>
    <row r="7">
      <c r="A7" s="4" t="inlineStr">
        <is>
          <t>Depreciation and amortization</t>
        </is>
      </c>
      <c r="B7" s="7" t="n">
        <v>7764</v>
      </c>
      <c r="C7" s="7" t="n">
        <v>6912</v>
      </c>
    </row>
    <row r="8">
      <c r="A8" s="4" t="inlineStr">
        <is>
          <t>Stock-based compensation</t>
        </is>
      </c>
      <c r="B8" s="7" t="n">
        <v>7359</v>
      </c>
      <c r="C8" s="7" t="n">
        <v>5529</v>
      </c>
    </row>
    <row r="9">
      <c r="A9" s="4" t="inlineStr">
        <is>
          <t>(Gain) loss on disposal of assets</t>
        </is>
      </c>
      <c r="B9" s="7" t="n">
        <v>-174</v>
      </c>
      <c r="C9" s="7" t="n">
        <v>15</v>
      </c>
    </row>
    <row r="10">
      <c r="A10" s="4" t="inlineStr">
        <is>
          <t>Other</t>
        </is>
      </c>
      <c r="B10" s="7" t="n">
        <v>172</v>
      </c>
      <c r="C10" s="7" t="n">
        <v>-21</v>
      </c>
    </row>
    <row r="11">
      <c r="A11" s="3" t="inlineStr">
        <is>
          <t>Changes in operating assets and liabilities:</t>
        </is>
      </c>
      <c r="B11" s="4" t="inlineStr">
        <is>
          <t xml:space="preserve"> </t>
        </is>
      </c>
      <c r="C11" s="4" t="inlineStr">
        <is>
          <t xml:space="preserve"> </t>
        </is>
      </c>
    </row>
    <row r="12">
      <c r="A12" s="4" t="inlineStr">
        <is>
          <t>Accounts receivable</t>
        </is>
      </c>
      <c r="B12" s="7" t="n">
        <v>61</v>
      </c>
      <c r="C12" s="7" t="n">
        <v>-821</v>
      </c>
    </row>
    <row r="13">
      <c r="A13" s="4" t="inlineStr">
        <is>
          <t>Prepaid expenses and other current assets</t>
        </is>
      </c>
      <c r="B13" s="7" t="n">
        <v>-1102</v>
      </c>
      <c r="C13" s="7" t="n">
        <v>-568</v>
      </c>
    </row>
    <row r="14">
      <c r="A14" s="4" t="inlineStr">
        <is>
          <t>Other assets</t>
        </is>
      </c>
      <c r="B14" s="7" t="n">
        <v>-129</v>
      </c>
      <c r="C14" s="7" t="n">
        <v>-19</v>
      </c>
    </row>
    <row r="15">
      <c r="A15" s="4" t="inlineStr">
        <is>
          <t>Accounts payable, accrued expenses and other current liabilities</t>
        </is>
      </c>
      <c r="B15" s="7" t="n">
        <v>199</v>
      </c>
      <c r="C15" s="7" t="n">
        <v>24</v>
      </c>
    </row>
    <row r="16">
      <c r="A16" s="4" t="inlineStr">
        <is>
          <t>Deferred revenue</t>
        </is>
      </c>
      <c r="B16" s="7" t="n">
        <v>798</v>
      </c>
      <c r="C16" s="7" t="n">
        <v>3175</v>
      </c>
    </row>
    <row r="17">
      <c r="A17" s="4" t="inlineStr">
        <is>
          <t>Operating lease liabilities</t>
        </is>
      </c>
      <c r="B17" s="7" t="n">
        <v>-1606</v>
      </c>
      <c r="C17" s="7" t="n">
        <v>-267</v>
      </c>
    </row>
    <row r="18">
      <c r="A18" s="4" t="inlineStr">
        <is>
          <t>Net cash provided by operating activities</t>
        </is>
      </c>
      <c r="B18" s="7" t="n">
        <v>4943</v>
      </c>
      <c r="C18" s="7" t="n">
        <v>3416</v>
      </c>
    </row>
    <row r="19">
      <c r="A19" s="3" t="inlineStr">
        <is>
          <t>CASH FLOWS FROM INVESTING ACTIVITIES</t>
        </is>
      </c>
      <c r="B19" s="4" t="inlineStr">
        <is>
          <t xml:space="preserve"> </t>
        </is>
      </c>
      <c r="C19" s="4" t="inlineStr">
        <is>
          <t xml:space="preserve"> </t>
        </is>
      </c>
    </row>
    <row r="20">
      <c r="A20" s="4" t="inlineStr">
        <is>
          <t>Purchases of marketable securities</t>
        </is>
      </c>
      <c r="B20" s="7" t="n">
        <v>-18285</v>
      </c>
      <c r="C20" s="7" t="n">
        <v>-14778</v>
      </c>
    </row>
    <row r="21">
      <c r="A21" s="4" t="inlineStr">
        <is>
          <t>Maturities of marketable securities</t>
        </is>
      </c>
      <c r="B21" s="7" t="n">
        <v>14765</v>
      </c>
      <c r="C21" s="7" t="n">
        <v>9758</v>
      </c>
    </row>
    <row r="22">
      <c r="A22" s="4" t="inlineStr">
        <is>
          <t>Proceeds from disposal of property and equipment</t>
        </is>
      </c>
      <c r="B22" s="7" t="n">
        <v>14</v>
      </c>
      <c r="C22" s="7" t="n">
        <v>-15</v>
      </c>
    </row>
    <row r="23">
      <c r="A23" s="4" t="inlineStr">
        <is>
          <t>Purchases of property and equipment</t>
        </is>
      </c>
      <c r="B23" s="7" t="n">
        <v>-503</v>
      </c>
      <c r="C23" s="7" t="n">
        <v>-423</v>
      </c>
    </row>
    <row r="24">
      <c r="A24" s="4" t="inlineStr">
        <is>
          <t>Capitalized internal-use software costs</t>
        </is>
      </c>
      <c r="B24" s="7" t="n">
        <v>-2123</v>
      </c>
      <c r="C24" s="7" t="n">
        <v>-3323</v>
      </c>
    </row>
    <row r="25">
      <c r="A25" s="4" t="inlineStr">
        <is>
          <t>Net cash used in investing activities</t>
        </is>
      </c>
      <c r="B25" s="7" t="n">
        <v>-6132</v>
      </c>
      <c r="C25" s="7" t="n">
        <v>-8781</v>
      </c>
    </row>
    <row r="26">
      <c r="A26" s="3" t="inlineStr">
        <is>
          <t>CASH FLOWS FROM FINANCING ACTIVITIES</t>
        </is>
      </c>
      <c r="B26" s="4" t="inlineStr">
        <is>
          <t xml:space="preserve"> </t>
        </is>
      </c>
      <c r="C26" s="4" t="inlineStr">
        <is>
          <t xml:space="preserve"> </t>
        </is>
      </c>
    </row>
    <row r="27">
      <c r="A27" s="4" t="inlineStr">
        <is>
          <t>Principal payments on finance leases and lease financing obligations</t>
        </is>
      </c>
      <c r="B27" s="7" t="n">
        <v>-4543</v>
      </c>
      <c r="C27" s="7" t="n">
        <v>-4802</v>
      </c>
    </row>
    <row r="28">
      <c r="A28" s="4" t="inlineStr">
        <is>
          <t>Payment of offering costs</t>
        </is>
      </c>
      <c r="B28" s="7" t="n">
        <v>-10</v>
      </c>
      <c r="C28" s="7" t="n">
        <v>0</v>
      </c>
    </row>
    <row r="29">
      <c r="A29" s="4" t="inlineStr">
        <is>
          <t>Proceeds from debt facility</t>
        </is>
      </c>
      <c r="B29" s="7" t="n">
        <v>0</v>
      </c>
      <c r="C29" s="7" t="n">
        <v>554</v>
      </c>
    </row>
    <row r="30">
      <c r="A30" s="4" t="inlineStr">
        <is>
          <t>Payment of debt issuance costs</t>
        </is>
      </c>
      <c r="B30" s="7" t="n">
        <v>-20</v>
      </c>
      <c r="C30" s="7" t="n">
        <v>0</v>
      </c>
    </row>
    <row r="31">
      <c r="A31" s="4" t="inlineStr">
        <is>
          <t>Principal payments on insurance premium financing</t>
        </is>
      </c>
      <c r="B31" s="7" t="n">
        <v>0</v>
      </c>
      <c r="C31" s="7" t="n">
        <v>-293</v>
      </c>
    </row>
    <row r="32">
      <c r="A32" s="4" t="inlineStr">
        <is>
          <t>Proceeds from exercises of stock options</t>
        </is>
      </c>
      <c r="B32" s="7" t="n">
        <v>1050</v>
      </c>
      <c r="C32" s="7" t="n">
        <v>4277</v>
      </c>
    </row>
    <row r="33">
      <c r="A33" s="4" t="inlineStr">
        <is>
          <t>Taxes paid for net share settlement of equity awards</t>
        </is>
      </c>
      <c r="B33" s="7" t="n">
        <v>-458</v>
      </c>
      <c r="C33" s="7" t="n">
        <v>0</v>
      </c>
    </row>
    <row r="34">
      <c r="A34" s="4" t="inlineStr">
        <is>
          <t>Net cash used in financing activities</t>
        </is>
      </c>
      <c r="B34" s="7" t="n">
        <v>-3981</v>
      </c>
      <c r="C34" s="7" t="n">
        <v>-264</v>
      </c>
    </row>
    <row r="35">
      <c r="A35" s="4" t="inlineStr">
        <is>
          <t>Net decrease in cash and cash equivalents and restricted cash</t>
        </is>
      </c>
      <c r="B35" s="7" t="n">
        <v>-5170</v>
      </c>
      <c r="C35" s="7" t="n">
        <v>-5629</v>
      </c>
    </row>
    <row r="36">
      <c r="A36" s="4" t="inlineStr">
        <is>
          <t>Cash and cash equivalents and restricted cash, at beginning of period</t>
        </is>
      </c>
      <c r="B36" s="7" t="n">
        <v>45776</v>
      </c>
      <c r="C36" s="7" t="n">
        <v>16630</v>
      </c>
    </row>
    <row r="37">
      <c r="A37" s="4" t="inlineStr">
        <is>
          <t>Cash and cash equivalents and restricted cash, at end of period</t>
        </is>
      </c>
      <c r="B37" s="7" t="n">
        <v>40606</v>
      </c>
      <c r="C37" s="7" t="n">
        <v>11001</v>
      </c>
    </row>
    <row r="38">
      <c r="A38" s="3" t="inlineStr">
        <is>
          <t>RECONCILIATION OF CASH AND RESTRICTED CASH</t>
        </is>
      </c>
      <c r="B38" s="4" t="inlineStr">
        <is>
          <t xml:space="preserve"> </t>
        </is>
      </c>
      <c r="C38" s="4" t="inlineStr">
        <is>
          <t xml:space="preserve"> </t>
        </is>
      </c>
    </row>
    <row r="39">
      <c r="A39" s="4" t="inlineStr">
        <is>
          <t>Cash and cash equivalents</t>
        </is>
      </c>
      <c r="B39" s="7" t="n">
        <v>40606</v>
      </c>
      <c r="C39" s="7" t="n">
        <v>6319</v>
      </c>
    </row>
    <row r="40">
      <c r="A40" s="4" t="inlineStr">
        <is>
          <t>Restricted cash, non-current</t>
        </is>
      </c>
      <c r="B40" s="7" t="n">
        <v>0</v>
      </c>
      <c r="C40" s="7" t="n">
        <v>4682</v>
      </c>
    </row>
    <row r="41">
      <c r="A41" s="4" t="inlineStr">
        <is>
          <t>Total cash and cash equivalents and restricted cash</t>
        </is>
      </c>
      <c r="B41" s="7" t="n">
        <v>40606</v>
      </c>
      <c r="C41" s="7" t="n">
        <v>11001</v>
      </c>
    </row>
    <row r="42">
      <c r="A42" s="3" t="inlineStr">
        <is>
          <t>SUPPLEMENTAL DISCLOSURE OF CASH FLOW INFORMATION:</t>
        </is>
      </c>
      <c r="B42" s="4" t="inlineStr">
        <is>
          <t xml:space="preserve"> </t>
        </is>
      </c>
      <c r="C42" s="4" t="inlineStr">
        <is>
          <t xml:space="preserve"> </t>
        </is>
      </c>
    </row>
    <row r="43">
      <c r="A43" s="4" t="inlineStr">
        <is>
          <t>Cash paid for interest</t>
        </is>
      </c>
      <c r="B43" s="7" t="n">
        <v>829</v>
      </c>
      <c r="C43" s="7" t="n">
        <v>944</v>
      </c>
    </row>
    <row r="44">
      <c r="A44" s="3" t="inlineStr">
        <is>
          <t>SUPPLEMENTAL DISCLOSURE OF NON-CASH INVESTING AND FINANCING ACTIVITIES</t>
        </is>
      </c>
      <c r="B44" s="4" t="inlineStr">
        <is>
          <t xml:space="preserve"> </t>
        </is>
      </c>
      <c r="C44" s="4" t="inlineStr">
        <is>
          <t xml:space="preserve"> </t>
        </is>
      </c>
    </row>
    <row r="45">
      <c r="A45" s="4" t="inlineStr">
        <is>
          <t>Stock-based compensation included in capitalized internal-use software</t>
        </is>
      </c>
      <c r="B45" s="7" t="n">
        <v>677</v>
      </c>
      <c r="C45" s="7" t="n">
        <v>1049</v>
      </c>
    </row>
    <row r="46">
      <c r="A46" s="4" t="inlineStr">
        <is>
          <t>Accrued bonus settled in restricted stock units</t>
        </is>
      </c>
      <c r="B46" s="7" t="n">
        <v>2014</v>
      </c>
      <c r="C46" s="7" t="n">
        <v>3507</v>
      </c>
    </row>
    <row r="47">
      <c r="A47" s="4" t="inlineStr">
        <is>
          <t>Bonus Plan expense classified as stock-based compensation</t>
        </is>
      </c>
      <c r="B47" s="6" t="n">
        <v>1100</v>
      </c>
      <c r="C47" s="6" t="n">
        <v>8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Purchase obligation, to be paid, remainder of fiscal year</t>
        </is>
      </c>
      <c r="B4" s="11" t="n">
        <v>0.8</v>
      </c>
      <c r="C4" s="4" t="inlineStr">
        <is>
          <t xml:space="preserve"> </t>
        </is>
      </c>
    </row>
    <row r="5">
      <c r="A5" s="4" t="inlineStr">
        <is>
          <t>Purchase obligation, to be paid, year one</t>
        </is>
      </c>
      <c r="B5" s="5" t="n">
        <v>1.3</v>
      </c>
      <c r="C5" s="4" t="inlineStr">
        <is>
          <t xml:space="preserve"> </t>
        </is>
      </c>
    </row>
    <row r="6">
      <c r="A6" s="4" t="inlineStr">
        <is>
          <t>Purchase obligation, to be paid, year two</t>
        </is>
      </c>
      <c r="B6" s="5" t="n">
        <v>0.7</v>
      </c>
      <c r="C6" s="4" t="inlineStr">
        <is>
          <t xml:space="preserve"> </t>
        </is>
      </c>
    </row>
    <row r="7">
      <c r="A7" s="4" t="inlineStr">
        <is>
          <t>Plan contributions</t>
        </is>
      </c>
      <c r="B7" s="11" t="n">
        <v>0.5</v>
      </c>
      <c r="C7" s="11" t="n">
        <v>0.5</v>
      </c>
    </row>
    <row r="8">
      <c r="A8" s="4" t="inlineStr">
        <is>
          <t>Meaningful Works | Related Part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ayments to related party</t>
        </is>
      </c>
      <c r="B10" s="4" t="inlineStr">
        <is>
          <t xml:space="preserve"> </t>
        </is>
      </c>
      <c r="C10" s="11"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853</v>
      </c>
      <c r="C4" s="6" t="n">
        <v>921</v>
      </c>
    </row>
    <row r="5">
      <c r="A5" s="4" t="inlineStr">
        <is>
          <t>Revolving Credit Facility | City National Bank Revolving Credit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stated percentage (in percent)</t>
        </is>
      </c>
      <c r="B7" s="4" t="inlineStr">
        <is>
          <t xml:space="preserve"> </t>
        </is>
      </c>
      <c r="C7" s="13" t="n">
        <v>0.081</v>
      </c>
    </row>
    <row r="8">
      <c r="A8" s="4" t="inlineStr">
        <is>
          <t>Interest expense</t>
        </is>
      </c>
      <c r="B8" s="4" t="inlineStr">
        <is>
          <t xml:space="preserve"> </t>
        </is>
      </c>
      <c r="C8" s="6" t="n">
        <v>1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Mar. 31, 2025</t>
        </is>
      </c>
      <c r="C1" s="2" t="inlineStr">
        <is>
          <t>Dec. 31, 2024</t>
        </is>
      </c>
      <c r="D1" s="2" t="inlineStr">
        <is>
          <t>Aug. 02, 2024</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future issuance (in shares)</t>
        </is>
      </c>
      <c r="B3" s="7" t="n">
        <v>18618203</v>
      </c>
      <c r="C3" s="7" t="n">
        <v>19044737</v>
      </c>
      <c r="D3" s="4" t="inlineStr">
        <is>
          <t xml:space="preserve"> </t>
        </is>
      </c>
    </row>
    <row r="4">
      <c r="A4" s="4" t="inlineStr">
        <is>
          <t>2011 Equity Incentive Plan | Option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 (in shares)</t>
        </is>
      </c>
      <c r="B6" s="7" t="n">
        <v>4783610</v>
      </c>
      <c r="C6" s="7" t="n">
        <v>5264351</v>
      </c>
      <c r="D6" s="4" t="inlineStr">
        <is>
          <t xml:space="preserve"> </t>
        </is>
      </c>
    </row>
    <row r="7">
      <c r="A7" s="4" t="inlineStr">
        <is>
          <t>2021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7" t="n">
        <v>3963750</v>
      </c>
      <c r="C9" s="7" t="n">
        <v>6933867</v>
      </c>
      <c r="D9" s="4" t="inlineStr">
        <is>
          <t xml:space="preserve"> </t>
        </is>
      </c>
    </row>
    <row r="10">
      <c r="A10" s="4" t="inlineStr">
        <is>
          <t>2021 Plan | Option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7" t="n">
        <v>1111155</v>
      </c>
      <c r="C12" s="7" t="n">
        <v>1114620</v>
      </c>
      <c r="D12" s="4" t="inlineStr">
        <is>
          <t xml:space="preserve"> </t>
        </is>
      </c>
    </row>
    <row r="13">
      <c r="A13" s="4" t="inlineStr">
        <is>
          <t>2021 Plan | Restricted stock units outstandin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7" t="n">
        <v>6311667</v>
      </c>
      <c r="C15" s="7" t="n">
        <v>4351393</v>
      </c>
      <c r="D15" s="4" t="inlineStr">
        <is>
          <t xml:space="preserve"> </t>
        </is>
      </c>
    </row>
    <row r="16">
      <c r="A16" s="4" t="inlineStr">
        <is>
          <t>2021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future issuance (in shares)</t>
        </is>
      </c>
      <c r="B18" s="7" t="n">
        <v>2033281</v>
      </c>
      <c r="C18" s="7" t="n">
        <v>965766</v>
      </c>
      <c r="D18" s="4" t="inlineStr">
        <is>
          <t xml:space="preserve"> </t>
        </is>
      </c>
    </row>
    <row r="19">
      <c r="A19" s="4" t="inlineStr">
        <is>
          <t>2024 Inducement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future issuance (in shares)</t>
        </is>
      </c>
      <c r="B21" s="7" t="n">
        <v>2000</v>
      </c>
      <c r="C21" s="7" t="n">
        <v>2000</v>
      </c>
      <c r="D21" s="7" t="n">
        <v>414740</v>
      </c>
    </row>
    <row r="22">
      <c r="A22" s="4" t="inlineStr">
        <is>
          <t>2024 Inducement Plan | Restricted stock units outstanding</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for future issuance (in shares)</t>
        </is>
      </c>
      <c r="B24" s="7" t="n">
        <v>412740</v>
      </c>
      <c r="C24" s="7" t="n">
        <v>412740</v>
      </c>
      <c r="D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12 Months Ended</t>
        </is>
      </c>
    </row>
    <row r="2">
      <c r="B2" s="2" t="inlineStr">
        <is>
          <t>Mar. 31, 2025</t>
        </is>
      </c>
      <c r="C2" s="2" t="inlineStr">
        <is>
          <t>Mar. 31, 2024</t>
        </is>
      </c>
      <c r="D2" s="2" t="inlineStr">
        <is>
          <t>Dec. 31, 2021</t>
        </is>
      </c>
      <c r="E2" s="2" t="inlineStr">
        <is>
          <t>Jan. 31, 2025</t>
        </is>
      </c>
      <c r="F2" s="2" t="inlineStr">
        <is>
          <t>Dec. 31, 2024</t>
        </is>
      </c>
      <c r="G2" s="2" t="inlineStr">
        <is>
          <t>Aug. 02,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7" t="n">
        <v>18618203</v>
      </c>
      <c r="C4" s="4" t="inlineStr">
        <is>
          <t xml:space="preserve"> </t>
        </is>
      </c>
      <c r="D4" s="4" t="inlineStr">
        <is>
          <t xml:space="preserve"> </t>
        </is>
      </c>
      <c r="E4" s="4" t="inlineStr">
        <is>
          <t xml:space="preserve"> </t>
        </is>
      </c>
      <c r="F4" s="7" t="n">
        <v>19044737</v>
      </c>
      <c r="G4" s="4" t="inlineStr">
        <is>
          <t xml:space="preserve"> </t>
        </is>
      </c>
    </row>
    <row r="5">
      <c r="A5" s="4" t="inlineStr">
        <is>
          <t>Stock-based compensation</t>
        </is>
      </c>
      <c r="B5" s="6" t="n">
        <v>73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included in capitalized internal-use software</t>
        </is>
      </c>
      <c r="B6" s="7" t="n">
        <v>677</v>
      </c>
      <c r="C6" s="6" t="n">
        <v>1049</v>
      </c>
      <c r="D6" s="4" t="inlineStr">
        <is>
          <t xml:space="preserve"> </t>
        </is>
      </c>
      <c r="E6" s="4" t="inlineStr">
        <is>
          <t xml:space="preserve"> </t>
        </is>
      </c>
      <c r="F6" s="4" t="inlineStr">
        <is>
          <t xml:space="preserve"> </t>
        </is>
      </c>
      <c r="G6" s="4" t="inlineStr">
        <is>
          <t xml:space="preserve"> </t>
        </is>
      </c>
    </row>
    <row r="7">
      <c r="A7" s="4" t="inlineStr">
        <is>
          <t>Intrinsic value of options exercised</t>
        </is>
      </c>
      <c r="B7" s="7" t="n">
        <v>1500</v>
      </c>
      <c r="C7" s="7" t="n">
        <v>9900</v>
      </c>
      <c r="D7" s="4" t="inlineStr">
        <is>
          <t xml:space="preserve"> </t>
        </is>
      </c>
      <c r="E7" s="4" t="inlineStr">
        <is>
          <t xml:space="preserve"> </t>
        </is>
      </c>
      <c r="F7" s="4" t="inlineStr">
        <is>
          <t xml:space="preserve"> </t>
        </is>
      </c>
      <c r="G7" s="4" t="inlineStr">
        <is>
          <t xml:space="preserve"> </t>
        </is>
      </c>
    </row>
    <row r="8">
      <c r="A8" s="4" t="inlineStr">
        <is>
          <t>Cost not yet recognized for stock options, amount</t>
        </is>
      </c>
      <c r="B8" s="7" t="n">
        <v>1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uni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not yet recognized for restricted stock units, amount</t>
        </is>
      </c>
      <c r="B11" s="6" t="n">
        <v>40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not yet recognized, period for recognition (in years)</t>
        </is>
      </c>
      <c r="B12" s="4" t="inlineStr">
        <is>
          <t>2 years 3 months 18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 (in year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not yet recognized, period for recognition (in years)</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ation period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annual additional number of shares authorized (in shares)</t>
        </is>
      </c>
      <c r="B20" s="4" t="inlineStr">
        <is>
          <t xml:space="preserve"> </t>
        </is>
      </c>
      <c r="C20" s="4" t="inlineStr">
        <is>
          <t xml:space="preserve"> </t>
        </is>
      </c>
      <c r="D20" s="7" t="n">
        <v>4784100</v>
      </c>
      <c r="E20" s="4" t="inlineStr">
        <is>
          <t xml:space="preserve"> </t>
        </is>
      </c>
      <c r="F20" s="4" t="inlineStr">
        <is>
          <t xml:space="preserve"> </t>
        </is>
      </c>
      <c r="G20" s="4" t="inlineStr">
        <is>
          <t xml:space="preserve"> </t>
        </is>
      </c>
    </row>
    <row r="21">
      <c r="A21" s="4" t="inlineStr">
        <is>
          <t>Minimum annual additional number of shares authorized, common stock outstanding (in percent)</t>
        </is>
      </c>
      <c r="B21" s="4" t="inlineStr">
        <is>
          <t xml:space="preserve"> </t>
        </is>
      </c>
      <c r="C21" s="4" t="inlineStr">
        <is>
          <t xml:space="preserve"> </t>
        </is>
      </c>
      <c r="D21" s="12" t="n">
        <v>0.05</v>
      </c>
      <c r="E21" s="4" t="inlineStr">
        <is>
          <t xml:space="preserve"> </t>
        </is>
      </c>
      <c r="F21" s="4" t="inlineStr">
        <is>
          <t xml:space="preserve"> </t>
        </is>
      </c>
      <c r="G21" s="4" t="inlineStr">
        <is>
          <t xml:space="preserve"> </t>
        </is>
      </c>
    </row>
    <row r="22">
      <c r="A22" s="4" t="inlineStr">
        <is>
          <t>2021 Equity Incentive Plan | Restricted stock units outstanding | Share-Based Payment Arrangement,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 (in years)</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1 Equity Incentive Plan | Maximum | Restricted stock units outstanding | Share-Based Payment Arrangement,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 (in years)</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annual additional number of shares authorized (in shares)</t>
        </is>
      </c>
      <c r="B30" s="4" t="inlineStr">
        <is>
          <t xml:space="preserve"> </t>
        </is>
      </c>
      <c r="C30" s="4" t="inlineStr">
        <is>
          <t xml:space="preserve"> </t>
        </is>
      </c>
      <c r="D30" s="7" t="n">
        <v>1913630</v>
      </c>
      <c r="E30" s="4" t="inlineStr">
        <is>
          <t xml:space="preserve"> </t>
        </is>
      </c>
      <c r="F30" s="4" t="inlineStr">
        <is>
          <t xml:space="preserve"> </t>
        </is>
      </c>
      <c r="G30" s="4" t="inlineStr">
        <is>
          <t xml:space="preserve"> </t>
        </is>
      </c>
    </row>
    <row r="31">
      <c r="A31" s="4" t="inlineStr">
        <is>
          <t>Minimum annual additional number of shares authorized, common stock outstanding (in percent)</t>
        </is>
      </c>
      <c r="B31" s="4" t="inlineStr">
        <is>
          <t xml:space="preserve"> </t>
        </is>
      </c>
      <c r="C31" s="4" t="inlineStr">
        <is>
          <t xml:space="preserve"> </t>
        </is>
      </c>
      <c r="D31" s="12" t="n">
        <v>0.02</v>
      </c>
      <c r="E31" s="4" t="inlineStr">
        <is>
          <t xml:space="preserve"> </t>
        </is>
      </c>
      <c r="F31" s="4" t="inlineStr">
        <is>
          <t xml:space="preserve"> </t>
        </is>
      </c>
      <c r="G31" s="4" t="inlineStr">
        <is>
          <t xml:space="preserve"> </t>
        </is>
      </c>
    </row>
    <row r="32">
      <c r="A32" s="4" t="inlineStr">
        <is>
          <t>Common stock reserved for future issuance (in shares)</t>
        </is>
      </c>
      <c r="B32" s="7" t="n">
        <v>2033281</v>
      </c>
      <c r="C32" s="4" t="inlineStr">
        <is>
          <t xml:space="preserve"> </t>
        </is>
      </c>
      <c r="D32" s="4" t="inlineStr">
        <is>
          <t xml:space="preserve"> </t>
        </is>
      </c>
      <c r="E32" s="4" t="inlineStr">
        <is>
          <t xml:space="preserve"> </t>
        </is>
      </c>
      <c r="F32" s="7" t="n">
        <v>965766</v>
      </c>
      <c r="G32" s="4" t="inlineStr">
        <is>
          <t xml:space="preserve"> </t>
        </is>
      </c>
    </row>
    <row r="33">
      <c r="A33" s="4" t="inlineStr">
        <is>
          <t>2024 Induce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mployee Service Share-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served for future issuance (in shares)</t>
        </is>
      </c>
      <c r="B35" s="7" t="n">
        <v>2000</v>
      </c>
      <c r="C35" s="4" t="inlineStr">
        <is>
          <t xml:space="preserve"> </t>
        </is>
      </c>
      <c r="D35" s="4" t="inlineStr">
        <is>
          <t xml:space="preserve"> </t>
        </is>
      </c>
      <c r="E35" s="4" t="inlineStr">
        <is>
          <t xml:space="preserve"> </t>
        </is>
      </c>
      <c r="F35" s="7" t="n">
        <v>2000</v>
      </c>
      <c r="G35" s="7" t="n">
        <v>414740</v>
      </c>
    </row>
    <row r="36">
      <c r="A36" s="4" t="inlineStr">
        <is>
          <t>2024 Inducement Plan | Restricted stock uni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mployee Service Share-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reserved for future issuance (in shares)</t>
        </is>
      </c>
      <c r="B38" s="7" t="n">
        <v>412740</v>
      </c>
      <c r="C38" s="4" t="inlineStr">
        <is>
          <t xml:space="preserve"> </t>
        </is>
      </c>
      <c r="D38" s="4" t="inlineStr">
        <is>
          <t xml:space="preserve"> </t>
        </is>
      </c>
      <c r="E38" s="4" t="inlineStr">
        <is>
          <t xml:space="preserve"> </t>
        </is>
      </c>
      <c r="F38" s="7" t="n">
        <v>412740</v>
      </c>
      <c r="G38" s="4" t="inlineStr">
        <is>
          <t xml:space="preserve"> </t>
        </is>
      </c>
    </row>
    <row r="39">
      <c r="A39" s="4" t="inlineStr">
        <is>
          <t>Bonus Plan | Restricted stock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mployee Service Share-based Compensation, Allocation of Recognized Period Co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7" t="n">
        <v>301571</v>
      </c>
      <c r="F41" s="4" t="inlineStr">
        <is>
          <t xml:space="preserve"> </t>
        </is>
      </c>
      <c r="G41" s="4" t="inlineStr">
        <is>
          <t xml:space="preserve"> </t>
        </is>
      </c>
    </row>
    <row r="42">
      <c r="A42" s="4" t="inlineStr">
        <is>
          <t>2022 Employee Bonus Plan | Restricted stock un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mployee Service Share-based Compensation, Allocation of Recognized Period Co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6" t="n">
        <v>1100</v>
      </c>
      <c r="C44" s="7" t="n">
        <v>800</v>
      </c>
      <c r="D44" s="4" t="inlineStr">
        <is>
          <t xml:space="preserve"> </t>
        </is>
      </c>
      <c r="E44" s="4" t="inlineStr">
        <is>
          <t xml:space="preserve"> </t>
        </is>
      </c>
      <c r="F44" s="4" t="inlineStr">
        <is>
          <t xml:space="preserve"> </t>
        </is>
      </c>
      <c r="G44" s="4" t="inlineStr">
        <is>
          <t xml:space="preserve"> </t>
        </is>
      </c>
    </row>
    <row r="45">
      <c r="A45" s="4" t="inlineStr">
        <is>
          <t>Stock-based compensation included in capitalized internal-use software</t>
        </is>
      </c>
      <c r="B45" s="6" t="n">
        <v>100</v>
      </c>
      <c r="C45" s="7" t="n">
        <v>100</v>
      </c>
      <c r="D45" s="4" t="inlineStr">
        <is>
          <t xml:space="preserve"> </t>
        </is>
      </c>
      <c r="E45" s="4" t="inlineStr">
        <is>
          <t xml:space="preserve"> </t>
        </is>
      </c>
      <c r="F45" s="4" t="inlineStr">
        <is>
          <t xml:space="preserve"> </t>
        </is>
      </c>
      <c r="G45" s="4" t="inlineStr">
        <is>
          <t xml:space="preserve"> </t>
        </is>
      </c>
    </row>
    <row r="46">
      <c r="A46" s="4" t="inlineStr">
        <is>
          <t>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mployee Service Share-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served for future issuance (in shares)</t>
        </is>
      </c>
      <c r="B48" s="7" t="n">
        <v>3963750</v>
      </c>
      <c r="C48" s="4" t="inlineStr">
        <is>
          <t xml:space="preserve"> </t>
        </is>
      </c>
      <c r="D48" s="4" t="inlineStr">
        <is>
          <t xml:space="preserve"> </t>
        </is>
      </c>
      <c r="E48" s="4" t="inlineStr">
        <is>
          <t xml:space="preserve"> </t>
        </is>
      </c>
      <c r="F48" s="7" t="n">
        <v>6933867</v>
      </c>
      <c r="G48" s="4" t="inlineStr">
        <is>
          <t xml:space="preserve"> </t>
        </is>
      </c>
    </row>
    <row r="49">
      <c r="A49" s="4" t="inlineStr">
        <is>
          <t>2021 Plan | Restricted stock uni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mployee Service Share-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reserved for future issuance (in shares)</t>
        </is>
      </c>
      <c r="B51" s="7" t="n">
        <v>6311667</v>
      </c>
      <c r="C51" s="4" t="inlineStr">
        <is>
          <t xml:space="preserve"> </t>
        </is>
      </c>
      <c r="D51" s="4" t="inlineStr">
        <is>
          <t xml:space="preserve"> </t>
        </is>
      </c>
      <c r="E51" s="4" t="inlineStr">
        <is>
          <t xml:space="preserve"> </t>
        </is>
      </c>
      <c r="F51" s="7" t="n">
        <v>4351393</v>
      </c>
      <c r="G51" s="4" t="inlineStr">
        <is>
          <t xml:space="preserve"> </t>
        </is>
      </c>
    </row>
    <row r="52">
      <c r="A52" s="4" t="inlineStr">
        <is>
          <t>2021 Plan | 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mployee Service Share-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reserved for future issuance (in shares)</t>
        </is>
      </c>
      <c r="B54" s="7" t="n">
        <v>1111155</v>
      </c>
      <c r="C54" s="4" t="inlineStr">
        <is>
          <t xml:space="preserve"> </t>
        </is>
      </c>
      <c r="D54" s="4" t="inlineStr">
        <is>
          <t xml:space="preserve"> </t>
        </is>
      </c>
      <c r="E54" s="4" t="inlineStr">
        <is>
          <t xml:space="preserve"> </t>
        </is>
      </c>
      <c r="F54" s="7" t="n">
        <v>1114620</v>
      </c>
      <c r="G54" s="4" t="inlineStr">
        <is>
          <t xml:space="preserve"> </t>
        </is>
      </c>
    </row>
    <row r="55">
      <c r="A55" s="4" t="inlineStr">
        <is>
          <t>2021 Plan | Employe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mployee Service Share-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st not yet recognized, period for recognition (in years)</t>
        </is>
      </c>
      <c r="B57" s="4" t="inlineStr">
        <is>
          <t>10 months 24 day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t>
        </is>
      </c>
      <c r="B58" s="6" t="n">
        <v>500</v>
      </c>
      <c r="C58" s="7" t="n">
        <v>300</v>
      </c>
      <c r="D58" s="4" t="inlineStr">
        <is>
          <t xml:space="preserve"> </t>
        </is>
      </c>
      <c r="E58" s="4" t="inlineStr">
        <is>
          <t xml:space="preserve"> </t>
        </is>
      </c>
      <c r="F58" s="4" t="inlineStr">
        <is>
          <t xml:space="preserve"> </t>
        </is>
      </c>
      <c r="G58" s="4" t="inlineStr">
        <is>
          <t xml:space="preserve"> </t>
        </is>
      </c>
    </row>
    <row r="59">
      <c r="A59" s="4" t="inlineStr">
        <is>
          <t>Stock-based compensation included in capitalized internal-use software</t>
        </is>
      </c>
      <c r="B59" s="7" t="n">
        <v>100</v>
      </c>
      <c r="C59" s="6" t="n">
        <v>200</v>
      </c>
      <c r="D59" s="4" t="inlineStr">
        <is>
          <t xml:space="preserve"> </t>
        </is>
      </c>
      <c r="E59" s="4" t="inlineStr">
        <is>
          <t xml:space="preserve"> </t>
        </is>
      </c>
      <c r="F59" s="4" t="inlineStr">
        <is>
          <t xml:space="preserve"> </t>
        </is>
      </c>
      <c r="G59" s="4" t="inlineStr">
        <is>
          <t xml:space="preserve"> </t>
        </is>
      </c>
    </row>
    <row r="60">
      <c r="A60" s="4" t="inlineStr">
        <is>
          <t>Cost not yet recognized for stock options, amount</t>
        </is>
      </c>
      <c r="B60" s="6" t="n">
        <v>26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Details) - $ / shares</t>
        </is>
      </c>
      <c r="B1" s="2" t="inlineStr">
        <is>
          <t>3 Months Ended</t>
        </is>
      </c>
    </row>
    <row r="2">
      <c r="B2" s="2" t="inlineStr">
        <is>
          <t>Mar. 31, 2025</t>
        </is>
      </c>
      <c r="C2" s="2" t="inlineStr">
        <is>
          <t>Mar. 31, 2024</t>
        </is>
      </c>
    </row>
    <row r="3">
      <c r="A3" s="4" t="inlineStr">
        <is>
          <t>Bonus Plan | Common Stock</t>
        </is>
      </c>
      <c r="B3" s="4" t="inlineStr">
        <is>
          <t xml:space="preserve"> </t>
        </is>
      </c>
      <c r="C3" s="4" t="inlineStr">
        <is>
          <t xml:space="preserve"> </t>
        </is>
      </c>
    </row>
    <row r="4">
      <c r="A4" s="3" t="inlineStr">
        <is>
          <t>Weighted-average grant date fair value per unit</t>
        </is>
      </c>
      <c r="B4" s="4" t="inlineStr">
        <is>
          <t xml:space="preserve"> </t>
        </is>
      </c>
      <c r="C4" s="4" t="inlineStr">
        <is>
          <t xml:space="preserve"> </t>
        </is>
      </c>
    </row>
    <row r="5">
      <c r="A5" s="4" t="inlineStr">
        <is>
          <t>Issuance of restricted stock units related to bonus plans (in shares)</t>
        </is>
      </c>
      <c r="B5" s="7" t="n">
        <v>301571</v>
      </c>
      <c r="C5" s="7" t="n">
        <v>296448</v>
      </c>
    </row>
    <row r="6">
      <c r="A6" s="4" t="inlineStr">
        <is>
          <t>Restricted stock units outstanding</t>
        </is>
      </c>
      <c r="B6" s="4" t="inlineStr">
        <is>
          <t xml:space="preserve"> </t>
        </is>
      </c>
      <c r="C6" s="4" t="inlineStr">
        <is>
          <t xml:space="preserve"> </t>
        </is>
      </c>
    </row>
    <row r="7">
      <c r="A7" s="3" t="inlineStr">
        <is>
          <t>RSUs</t>
        </is>
      </c>
      <c r="B7" s="4" t="inlineStr">
        <is>
          <t xml:space="preserve"> </t>
        </is>
      </c>
      <c r="C7" s="4" t="inlineStr">
        <is>
          <t xml:space="preserve"> </t>
        </is>
      </c>
    </row>
    <row r="8">
      <c r="A8" s="4" t="inlineStr">
        <is>
          <t>Unvested, beginning of period (in shares)</t>
        </is>
      </c>
      <c r="B8" s="7" t="n">
        <v>4764133</v>
      </c>
      <c r="C8" s="4" t="inlineStr">
        <is>
          <t xml:space="preserve"> </t>
        </is>
      </c>
    </row>
    <row r="9">
      <c r="A9" s="4" t="inlineStr">
        <is>
          <t>Granted (in shares)</t>
        </is>
      </c>
      <c r="B9" s="7" t="n">
        <v>3234491</v>
      </c>
      <c r="C9" s="4" t="inlineStr">
        <is>
          <t xml:space="preserve"> </t>
        </is>
      </c>
    </row>
    <row r="10">
      <c r="A10" s="4" t="inlineStr">
        <is>
          <t>Vested (in shares)</t>
        </is>
      </c>
      <c r="B10" s="7" t="n">
        <v>-1159608</v>
      </c>
      <c r="C10" s="4" t="inlineStr">
        <is>
          <t xml:space="preserve"> </t>
        </is>
      </c>
    </row>
    <row r="11">
      <c r="A11" s="4" t="inlineStr">
        <is>
          <t>Forfeited (in shares)</t>
        </is>
      </c>
      <c r="B11" s="7" t="n">
        <v>-114609</v>
      </c>
      <c r="C11" s="4" t="inlineStr">
        <is>
          <t xml:space="preserve"> </t>
        </is>
      </c>
    </row>
    <row r="12">
      <c r="A12" s="4" t="inlineStr">
        <is>
          <t>Unvested, end of period (in shares)</t>
        </is>
      </c>
      <c r="B12" s="7" t="n">
        <v>6724407</v>
      </c>
      <c r="C12" s="4" t="inlineStr">
        <is>
          <t xml:space="preserve"> </t>
        </is>
      </c>
    </row>
    <row r="13">
      <c r="A13" s="3" t="inlineStr">
        <is>
          <t>Weighted-average grant date fair value per unit</t>
        </is>
      </c>
      <c r="B13" s="4" t="inlineStr">
        <is>
          <t xml:space="preserve"> </t>
        </is>
      </c>
      <c r="C13" s="4" t="inlineStr">
        <is>
          <t xml:space="preserve"> </t>
        </is>
      </c>
    </row>
    <row r="14">
      <c r="A14" s="4" t="inlineStr">
        <is>
          <t>Unvested, beginning of period (in dollars per share)</t>
        </is>
      </c>
      <c r="B14" s="10" t="n">
        <v>6.18</v>
      </c>
      <c r="C14" s="4" t="inlineStr">
        <is>
          <t xml:space="preserve"> </t>
        </is>
      </c>
    </row>
    <row r="15">
      <c r="A15" s="4" t="inlineStr">
        <is>
          <t>Granted (in dollars per share)</t>
        </is>
      </c>
      <c r="B15" s="14" t="n">
        <v>6.99</v>
      </c>
      <c r="C15" s="4" t="inlineStr">
        <is>
          <t xml:space="preserve"> </t>
        </is>
      </c>
    </row>
    <row r="16">
      <c r="A16" s="4" t="inlineStr">
        <is>
          <t>Vested (in dollars per share)</t>
        </is>
      </c>
      <c r="B16" s="14" t="n">
        <v>6.17</v>
      </c>
      <c r="C16" s="4" t="inlineStr">
        <is>
          <t xml:space="preserve"> </t>
        </is>
      </c>
    </row>
    <row r="17">
      <c r="A17" s="4" t="inlineStr">
        <is>
          <t>Forfeited (in dollars per share)</t>
        </is>
      </c>
      <c r="B17" s="14" t="n">
        <v>6.23</v>
      </c>
      <c r="C17" s="4" t="inlineStr">
        <is>
          <t xml:space="preserve"> </t>
        </is>
      </c>
    </row>
    <row r="18">
      <c r="A18" s="4" t="inlineStr">
        <is>
          <t>Unvested, end of period (in dollars per share)</t>
        </is>
      </c>
      <c r="B18" s="10" t="n">
        <v>6.57</v>
      </c>
      <c r="C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Equity Award Activity (Details) $ / shares in Units, $ in Thousands</t>
        </is>
      </c>
      <c r="B1" s="2" t="inlineStr">
        <is>
          <t>3 Months Ended</t>
        </is>
      </c>
    </row>
    <row r="2">
      <c r="B2" s="2" t="inlineStr">
        <is>
          <t>Mar. 31, 2025 USD ($) $ / shares shares</t>
        </is>
      </c>
    </row>
    <row r="3">
      <c r="A3" s="3" t="inlineStr">
        <is>
          <t>Outstanding stock options</t>
        </is>
      </c>
      <c r="B3" s="4" t="inlineStr">
        <is>
          <t xml:space="preserve"> </t>
        </is>
      </c>
    </row>
    <row r="4">
      <c r="A4" s="4" t="inlineStr">
        <is>
          <t>Beginning balance (in shares) | shares</t>
        </is>
      </c>
      <c r="B4" s="7" t="n">
        <v>6378753</v>
      </c>
    </row>
    <row r="5">
      <c r="A5" s="4" t="inlineStr">
        <is>
          <t>Options granted (in shares) | shares</t>
        </is>
      </c>
      <c r="B5" s="7" t="n">
        <v>0</v>
      </c>
    </row>
    <row r="6">
      <c r="A6" s="4" t="inlineStr">
        <is>
          <t>Options exercised (in shares) | shares</t>
        </is>
      </c>
      <c r="B6" s="7" t="n">
        <v>-395718</v>
      </c>
    </row>
    <row r="7">
      <c r="A7" s="4" t="inlineStr">
        <is>
          <t>Options canceled (in shares) | shares</t>
        </is>
      </c>
      <c r="B7" s="7" t="n">
        <v>-88270</v>
      </c>
    </row>
    <row r="8">
      <c r="A8" s="4" t="inlineStr">
        <is>
          <t>Ending balance (in shares) | shares</t>
        </is>
      </c>
      <c r="B8" s="7" t="n">
        <v>5894765</v>
      </c>
    </row>
    <row r="9">
      <c r="A9" s="4" t="inlineStr">
        <is>
          <t>Vested and exercisable (in shares) | shares</t>
        </is>
      </c>
      <c r="B9" s="7" t="n">
        <v>5684534</v>
      </c>
    </row>
    <row r="10">
      <c r="A10" s="3" t="inlineStr">
        <is>
          <t>Weighted- average exercise Price</t>
        </is>
      </c>
      <c r="B10" s="4" t="inlineStr">
        <is>
          <t xml:space="preserve"> </t>
        </is>
      </c>
    </row>
    <row r="11">
      <c r="A11" s="4" t="inlineStr">
        <is>
          <t>Beginning balance (USD per share) | $ / shares</t>
        </is>
      </c>
      <c r="B11" s="10" t="n">
        <v>7.28</v>
      </c>
    </row>
    <row r="12">
      <c r="A12" s="4" t="inlineStr">
        <is>
          <t>Options granted (USD per share) | $ / shares</t>
        </is>
      </c>
      <c r="B12" s="7" t="n">
        <v>0</v>
      </c>
    </row>
    <row r="13">
      <c r="A13" s="4" t="inlineStr">
        <is>
          <t>Options exercised (USD per share) | $ / shares</t>
        </is>
      </c>
      <c r="B13" s="14" t="n">
        <v>2.47</v>
      </c>
    </row>
    <row r="14">
      <c r="A14" s="4" t="inlineStr">
        <is>
          <t>Options canceled (USD per share) | $ / shares</t>
        </is>
      </c>
      <c r="B14" s="14" t="n">
        <v>5.22</v>
      </c>
    </row>
    <row r="15">
      <c r="A15" s="4" t="inlineStr">
        <is>
          <t>Ending balance (USD per share) | $ / shares</t>
        </is>
      </c>
      <c r="B15" s="14" t="n">
        <v>7.64</v>
      </c>
    </row>
    <row r="16">
      <c r="A16" s="4" t="inlineStr">
        <is>
          <t>Vested and exercisable (USD per share) | $ / shares</t>
        </is>
      </c>
      <c r="B16" s="10" t="n">
        <v>7.27</v>
      </c>
    </row>
    <row r="17">
      <c r="A17" s="3" t="inlineStr">
        <is>
          <t>Share-based Compensation Arrangement by Share-based Payment Award, Options, Additional Disclosures [Abstract]</t>
        </is>
      </c>
      <c r="B17" s="4" t="inlineStr">
        <is>
          <t xml:space="preserve"> </t>
        </is>
      </c>
    </row>
    <row r="18">
      <c r="A18" s="4" t="inlineStr">
        <is>
          <t>Options outstanding, Weighted-average remaining contractual life (in years)</t>
        </is>
      </c>
      <c r="B18" s="4" t="inlineStr">
        <is>
          <t>4 years 10 months 2 days</t>
        </is>
      </c>
    </row>
    <row r="19">
      <c r="A19" s="4" t="inlineStr">
        <is>
          <t>Vested and exercisable, Weighted-average remaining contractual life (in years)</t>
        </is>
      </c>
      <c r="B19" s="4" t="inlineStr">
        <is>
          <t>4 years 9 months 7 days</t>
        </is>
      </c>
    </row>
    <row r="20">
      <c r="A20" s="4" t="inlineStr">
        <is>
          <t>Options outstanding, Aggregate intrinsic value | $</t>
        </is>
      </c>
      <c r="B20" s="6" t="n">
        <v>6391</v>
      </c>
    </row>
    <row r="21">
      <c r="A21" s="4" t="inlineStr">
        <is>
          <t>Vested and exercisable, Aggregate intrinsic value | $</t>
        </is>
      </c>
      <c r="B21" s="6" t="n">
        <v>63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Stock-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7359</v>
      </c>
      <c r="C4" s="4" t="inlineStr">
        <is>
          <t xml:space="preserve"> </t>
        </is>
      </c>
    </row>
    <row r="5">
      <c r="A5" s="4" t="inlineStr">
        <is>
          <t>Reportable Seg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7" t="n">
        <v>7359</v>
      </c>
      <c r="C7" s="6" t="n">
        <v>5529</v>
      </c>
    </row>
    <row r="8">
      <c r="A8" s="4" t="inlineStr">
        <is>
          <t>Cost of revenue | Reportable Seg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7" t="n">
        <v>420</v>
      </c>
      <c r="C10" s="7" t="n">
        <v>386</v>
      </c>
    </row>
    <row r="11">
      <c r="A11" s="4" t="inlineStr">
        <is>
          <t>Research and development | Reportable Seg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t>
        </is>
      </c>
      <c r="B13" s="7" t="n">
        <v>3467</v>
      </c>
      <c r="C13" s="7" t="n">
        <v>2108</v>
      </c>
    </row>
    <row r="14">
      <c r="A14" s="4" t="inlineStr">
        <is>
          <t>Sales and marketing | Reportable Segment</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t>
        </is>
      </c>
      <c r="B16" s="7" t="n">
        <v>1797</v>
      </c>
      <c r="C16" s="7" t="n">
        <v>1822</v>
      </c>
    </row>
    <row r="17">
      <c r="A17" s="4" t="inlineStr">
        <is>
          <t>General and administrative | Reportable Segment</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tock-based compensation</t>
        </is>
      </c>
      <c r="B19" s="6" t="n">
        <v>1675</v>
      </c>
      <c r="C19" s="6" t="n">
        <v>12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nd comprehensive loss attributable to common stockholders</t>
        </is>
      </c>
      <c r="B4" s="6" t="n">
        <v>-9324</v>
      </c>
      <c r="C4" s="6" t="n">
        <v>-11053</v>
      </c>
    </row>
    <row r="5">
      <c r="A5" s="3" t="inlineStr">
        <is>
          <t>Denominator for basic and diluted net loss per share:</t>
        </is>
      </c>
      <c r="B5" s="4" t="inlineStr">
        <is>
          <t xml:space="preserve"> </t>
        </is>
      </c>
      <c r="C5" s="4" t="inlineStr">
        <is>
          <t xml:space="preserve"> </t>
        </is>
      </c>
    </row>
    <row r="6">
      <c r="A6" s="4" t="inlineStr">
        <is>
          <t>Weighted average shares used in computing net loss per share attributable to Class A and Class B common stockholders - basic (in shares)</t>
        </is>
      </c>
      <c r="B6" s="7" t="n">
        <v>54060249</v>
      </c>
      <c r="C6" s="7" t="n">
        <v>40225239</v>
      </c>
    </row>
    <row r="7">
      <c r="A7" s="4" t="inlineStr">
        <is>
          <t>Weighted average shares used in computing net loss per share attributable to Class A and Class B common stockholders - diluted (in shares)</t>
        </is>
      </c>
      <c r="B7" s="7" t="n">
        <v>54060249</v>
      </c>
      <c r="C7" s="7" t="n">
        <v>40225239</v>
      </c>
    </row>
    <row r="8">
      <c r="A8" s="4" t="inlineStr">
        <is>
          <t>Net loss per share attributable to common stockholders - basic (USD per share)</t>
        </is>
      </c>
      <c r="B8" s="10" t="n">
        <v>-0.17</v>
      </c>
      <c r="C8" s="10" t="n">
        <v>-0.27</v>
      </c>
    </row>
    <row r="9">
      <c r="A9" s="4" t="inlineStr">
        <is>
          <t>Net loss per share attributable to common stockholders - diluted (USD per share)</t>
        </is>
      </c>
      <c r="B9" s="10" t="n">
        <v>-0.17</v>
      </c>
      <c r="C9" s="10" t="n">
        <v>-0.2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Earnings Per Common Share [Line Items]</t>
        </is>
      </c>
      <c r="B4" s="4" t="inlineStr">
        <is>
          <t xml:space="preserve"> </t>
        </is>
      </c>
      <c r="C4" s="4" t="inlineStr">
        <is>
          <t xml:space="preserve"> </t>
        </is>
      </c>
    </row>
    <row r="5">
      <c r="A5" s="4" t="inlineStr">
        <is>
          <t>Antidilutive securities (in shares)</t>
        </is>
      </c>
      <c r="B5" s="7" t="n">
        <v>2287700</v>
      </c>
      <c r="C5" s="7" t="n">
        <v>4688348</v>
      </c>
    </row>
    <row r="6">
      <c r="A6" s="4" t="inlineStr">
        <is>
          <t>Stock options</t>
        </is>
      </c>
      <c r="B6" s="4" t="inlineStr">
        <is>
          <t xml:space="preserve"> </t>
        </is>
      </c>
      <c r="C6" s="4" t="inlineStr">
        <is>
          <t xml:space="preserve"> </t>
        </is>
      </c>
    </row>
    <row r="7">
      <c r="A7" s="3" t="inlineStr">
        <is>
          <t>Earnings Per Common Share [Line Items]</t>
        </is>
      </c>
      <c r="B7" s="4" t="inlineStr">
        <is>
          <t xml:space="preserve"> </t>
        </is>
      </c>
      <c r="C7" s="4" t="inlineStr">
        <is>
          <t xml:space="preserve"> </t>
        </is>
      </c>
    </row>
    <row r="8">
      <c r="A8" s="4" t="inlineStr">
        <is>
          <t>Antidilutive securities (in shares)</t>
        </is>
      </c>
      <c r="B8" s="7" t="n">
        <v>3960307</v>
      </c>
      <c r="C8" s="7" t="n">
        <v>7780188</v>
      </c>
    </row>
    <row r="9">
      <c r="A9" s="4" t="inlineStr">
        <is>
          <t>Shares issuable pursuant to the ESPP</t>
        </is>
      </c>
      <c r="B9" s="4" t="inlineStr">
        <is>
          <t xml:space="preserve"> </t>
        </is>
      </c>
      <c r="C9" s="4" t="inlineStr">
        <is>
          <t xml:space="preserve"> </t>
        </is>
      </c>
    </row>
    <row r="10">
      <c r="A10" s="3" t="inlineStr">
        <is>
          <t>Earnings Per Common Share [Line Items]</t>
        </is>
      </c>
      <c r="B10" s="4" t="inlineStr">
        <is>
          <t xml:space="preserve"> </t>
        </is>
      </c>
      <c r="C10" s="4" t="inlineStr">
        <is>
          <t xml:space="preserve"> </t>
        </is>
      </c>
    </row>
    <row r="11">
      <c r="A11" s="4" t="inlineStr">
        <is>
          <t>Antidilutive securities (in shares)</t>
        </is>
      </c>
      <c r="B11" s="7" t="n">
        <v>1401770</v>
      </c>
      <c r="C11" s="7" t="n">
        <v>315270</v>
      </c>
    </row>
    <row r="12">
      <c r="A12" s="4" t="inlineStr">
        <is>
          <t>Bonus Plan</t>
        </is>
      </c>
      <c r="B12" s="4" t="inlineStr">
        <is>
          <t xml:space="preserve"> </t>
        </is>
      </c>
      <c r="C12" s="4" t="inlineStr">
        <is>
          <t xml:space="preserve"> </t>
        </is>
      </c>
    </row>
    <row r="13">
      <c r="A13" s="3" t="inlineStr">
        <is>
          <t>Earnings Per Common Share [Line Items]</t>
        </is>
      </c>
      <c r="B13" s="4" t="inlineStr">
        <is>
          <t xml:space="preserve"> </t>
        </is>
      </c>
      <c r="C13" s="4" t="inlineStr">
        <is>
          <t xml:space="preserve"> </t>
        </is>
      </c>
    </row>
    <row r="14">
      <c r="A14" s="4" t="inlineStr">
        <is>
          <t>Antidilutive securities (in shares)</t>
        </is>
      </c>
      <c r="B14" s="7" t="n">
        <v>190995</v>
      </c>
      <c r="C14" s="7"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Narrative (Details) - 2024 Restructuring Plan - USD ($) $ in Millions</t>
        </is>
      </c>
      <c r="B1" s="2" t="inlineStr">
        <is>
          <t>2 Months Ended</t>
        </is>
      </c>
      <c r="C1" s="2" t="inlineStr">
        <is>
          <t>3 Months Ended</t>
        </is>
      </c>
    </row>
    <row r="2">
      <c r="B2" s="2" t="inlineStr">
        <is>
          <t>Dec. 31, 2024</t>
        </is>
      </c>
      <c r="C2" s="2" t="inlineStr">
        <is>
          <t>Mar. 31, 2025</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terminated (in percent)</t>
        </is>
      </c>
      <c r="B4" s="12" t="n">
        <v>0.12</v>
      </c>
      <c r="C4" s="4" t="inlineStr">
        <is>
          <t xml:space="preserve"> </t>
        </is>
      </c>
      <c r="D4" s="4" t="inlineStr">
        <is>
          <t xml:space="preserve"> </t>
        </is>
      </c>
    </row>
    <row r="5">
      <c r="A5" s="4" t="inlineStr">
        <is>
          <t>Restructuring charges</t>
        </is>
      </c>
      <c r="B5" s="4" t="inlineStr">
        <is>
          <t xml:space="preserve"> </t>
        </is>
      </c>
      <c r="C5" s="4" t="inlineStr">
        <is>
          <t xml:space="preserve"> </t>
        </is>
      </c>
      <c r="D5" s="11" t="n">
        <v>4.9</v>
      </c>
    </row>
    <row r="6">
      <c r="A6" s="4" t="inlineStr">
        <is>
          <t>Severance and benefits costs</t>
        </is>
      </c>
      <c r="B6" s="4" t="inlineStr">
        <is>
          <t xml:space="preserve"> </t>
        </is>
      </c>
      <c r="C6" s="4" t="inlineStr">
        <is>
          <t xml:space="preserve"> </t>
        </is>
      </c>
      <c r="D6" s="11" t="n">
        <v>3.9</v>
      </c>
    </row>
    <row r="7">
      <c r="A7" s="4" t="inlineStr">
        <is>
          <t>Impairment charge</t>
        </is>
      </c>
      <c r="B7" s="4" t="inlineStr">
        <is>
          <t xml:space="preserve"> </t>
        </is>
      </c>
      <c r="C7" s="11" t="n">
        <v>0.9</v>
      </c>
      <c r="D7" s="4" t="inlineStr">
        <is>
          <t xml:space="preserve"> </t>
        </is>
      </c>
    </row>
    <row r="8">
      <c r="A8" s="4" t="inlineStr">
        <is>
          <t>Professional fees</t>
        </is>
      </c>
      <c r="B8" s="4" t="inlineStr">
        <is>
          <t xml:space="preserve"> </t>
        </is>
      </c>
      <c r="C8" s="11" t="n">
        <v>0.1</v>
      </c>
      <c r="D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 Inc. and its subsidiaries (collectively, “Ba 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Activity (Details) - 2024 Restructuring Plan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of period</t>
        </is>
      </c>
      <c r="B4" s="6" t="n">
        <v>355</v>
      </c>
    </row>
    <row r="5">
      <c r="A5" s="4" t="inlineStr">
        <is>
          <t>Charges incurred</t>
        </is>
      </c>
      <c r="B5" s="7" t="n">
        <v>0</v>
      </c>
    </row>
    <row r="6">
      <c r="A6" s="4" t="inlineStr">
        <is>
          <t>Cash payments during the period</t>
        </is>
      </c>
      <c r="B6" s="7" t="n">
        <v>-115</v>
      </c>
    </row>
    <row r="7">
      <c r="A7" s="4" t="inlineStr">
        <is>
          <t>End of period</t>
        </is>
      </c>
      <c r="B7" s="6" t="n">
        <v>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1</v>
      </c>
    </row>
    <row r="5">
      <c r="A5" s="4" t="inlineStr">
        <is>
          <t>Number of operating segments</t>
        </is>
      </c>
      <c r="B5" s="7"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4613</v>
      </c>
      <c r="C4" s="6" t="n">
        <v>29968</v>
      </c>
    </row>
    <row r="5">
      <c r="A5" s="4" t="inlineStr">
        <is>
          <t>Stock-based compensation</t>
        </is>
      </c>
      <c r="B5" s="7" t="n">
        <v>7359</v>
      </c>
      <c r="C5" s="4" t="inlineStr">
        <is>
          <t xml:space="preserve"> </t>
        </is>
      </c>
    </row>
    <row r="6">
      <c r="A6" s="4" t="inlineStr">
        <is>
          <t>Net loss and comprehensive loss</t>
        </is>
      </c>
      <c r="B6" s="7" t="n">
        <v>-9324</v>
      </c>
      <c r="C6" s="7" t="n">
        <v>-11053</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7" t="n">
        <v>34613</v>
      </c>
      <c r="C9" s="7" t="n">
        <v>29968</v>
      </c>
    </row>
    <row r="10">
      <c r="A10" s="4" t="inlineStr">
        <is>
          <t>Adjusted cost of revenue</t>
        </is>
      </c>
      <c r="B10" s="7" t="n">
        <v>7293</v>
      </c>
      <c r="C10" s="7" t="n">
        <v>6997</v>
      </c>
    </row>
    <row r="11">
      <c r="A11" s="4" t="inlineStr">
        <is>
          <t>Adjusted research and development</t>
        </is>
      </c>
      <c r="B11" s="7" t="n">
        <v>8330</v>
      </c>
      <c r="C11" s="7" t="n">
        <v>7574</v>
      </c>
    </row>
    <row r="12">
      <c r="A12" s="4" t="inlineStr">
        <is>
          <t>Adjusted sales and marketing</t>
        </is>
      </c>
      <c r="B12" s="7" t="n">
        <v>7426</v>
      </c>
      <c r="C12" s="7" t="n">
        <v>8153</v>
      </c>
    </row>
    <row r="13">
      <c r="A13" s="4" t="inlineStr">
        <is>
          <t>Adjusted general and administrative</t>
        </is>
      </c>
      <c r="B13" s="7" t="n">
        <v>5212</v>
      </c>
      <c r="C13" s="7" t="n">
        <v>5331</v>
      </c>
    </row>
    <row r="14">
      <c r="A14" s="4" t="inlineStr">
        <is>
          <t>Depreciation</t>
        </is>
      </c>
      <c r="B14" s="7" t="n">
        <v>5251</v>
      </c>
      <c r="C14" s="7" t="n">
        <v>5448</v>
      </c>
    </row>
    <row r="15">
      <c r="A15" s="4" t="inlineStr">
        <is>
          <t>Amortization</t>
        </is>
      </c>
      <c r="B15" s="7" t="n">
        <v>2513</v>
      </c>
      <c r="C15" s="7" t="n">
        <v>1464</v>
      </c>
    </row>
    <row r="16">
      <c r="A16" s="4" t="inlineStr">
        <is>
          <t>Stock-based compensation</t>
        </is>
      </c>
      <c r="B16" s="7" t="n">
        <v>7359</v>
      </c>
      <c r="C16" s="7" t="n">
        <v>5529</v>
      </c>
    </row>
    <row r="17">
      <c r="A17" s="4" t="inlineStr">
        <is>
          <t>Other segment items</t>
        </is>
      </c>
      <c r="B17" s="7" t="n">
        <v>553</v>
      </c>
      <c r="C17" s="7" t="n">
        <v>525</v>
      </c>
    </row>
    <row r="18">
      <c r="A18" s="4" t="inlineStr">
        <is>
          <t>Net loss and comprehensive loss</t>
        </is>
      </c>
      <c r="B18" s="6" t="n">
        <v>-9324</v>
      </c>
      <c r="C18" s="6" t="n">
        <v>-1105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Machinery and equipment - USD ($) $ in Millions</t>
        </is>
      </c>
      <c r="B1" s="2" t="inlineStr">
        <is>
          <t>9 Months Ended</t>
        </is>
      </c>
    </row>
    <row r="2">
      <c r="B2" s="2" t="inlineStr">
        <is>
          <t>Dec. 31, 2025</t>
        </is>
      </c>
      <c r="C2" s="2" t="inlineStr">
        <is>
          <t>Apr. 01, 2025</t>
        </is>
      </c>
      <c r="D2" s="2" t="inlineStr">
        <is>
          <t>Mar. 31, 2025</t>
        </is>
      </c>
    </row>
    <row r="3">
      <c r="A3" s="4" t="inlineStr">
        <is>
          <t>Minimum</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Useful life of property, plant and equipment</t>
        </is>
      </c>
      <c r="B5" s="4" t="inlineStr">
        <is>
          <t xml:space="preserve"> </t>
        </is>
      </c>
      <c r="C5" s="4" t="inlineStr">
        <is>
          <t xml:space="preserve"> </t>
        </is>
      </c>
      <c r="D5" s="4" t="inlineStr">
        <is>
          <t>3 years</t>
        </is>
      </c>
    </row>
    <row r="6">
      <c r="A6" s="4" t="inlineStr">
        <is>
          <t>Maximum</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Useful life of property, plant and equipment</t>
        </is>
      </c>
      <c r="B8" s="4" t="inlineStr">
        <is>
          <t xml:space="preserve"> </t>
        </is>
      </c>
      <c r="C8" s="4" t="inlineStr">
        <is>
          <t xml:space="preserve"> </t>
        </is>
      </c>
      <c r="D8" s="4" t="inlineStr">
        <is>
          <t>5 years</t>
        </is>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Useful life of property, plant and equipment</t>
        </is>
      </c>
      <c r="B11" s="4" t="inlineStr">
        <is>
          <t xml:space="preserve"> </t>
        </is>
      </c>
      <c r="C11" s="4" t="inlineStr">
        <is>
          <t>6 years</t>
        </is>
      </c>
      <c r="D11" s="4" t="inlineStr">
        <is>
          <t xml:space="preserve"> </t>
        </is>
      </c>
    </row>
    <row r="12">
      <c r="A12" s="4" t="inlineStr">
        <is>
          <t>Subsequent Event | Forecas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ccumulated Depreciation, Depletion and Amortization, Property, Plant and Equipment, Period Increase (Decrease)</t>
        </is>
      </c>
      <c r="B14" s="6" t="n">
        <v>5</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for the year ended December 31, 2024 included in the Company’s Annual Report on Form 10-K for the year ended December 31, 2024 , which was filed with the SEC on March 11, 2025 (the “Annual Report”) . In management’s opinion, these unaudited condensed consolidated financial statements have been prepared on the same basis as the annual consolidated financial statements and reflect all adjustments, which include normal recurring adjustments necessary for fair presentation. The results of operations for the three months ended March 31, 2025 and 2024 are not necessarily indicative of the results to be expected for the full year or any other future interim or annual period. Reclassifications To conform to the current period’s presentation, accounts payable of $1.5 million was consolidated into accounts payable, accrued expenses and other current liabilities in the condensed consolidated balance sheet as of December 31, 2024.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maintain its EGC status through the fifth anniversary of its IPO and to use the extended transition period for any other new or revised accounting standards during the period in which it remains an EGC. Significant accounting policies The Company’s significant accounting policies are disclosed in the Company’s audited consolidated financial statements and related notes thereto included in the Annual Report.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ates related to variable consideration, valuation of the Company’s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 During the second quarter of 2025, the Company conducted a study on the useful lives of its property and equipment, resulting in an extension of the useful life of its infrastructure equipment. See Note 16 for further information. Comprehensive Loss The Company does not have any components of other comprehensive income recorded within the condensed consolidated financial statements and therefore does not separately present a statement of comprehensive income in the condensed consolidated financial statements. 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The effective tax rate for each of the three months ended March 31, 2025 and 2024 was zero as the Company has incurred continuous operating losses. Concentrations and Risks and Uncertainties Credit risk. Financial instruments that potentially subject the Company to credit risk primarily consist of cash, cash equivalents, accounts receivable, marketable securities, and unbilled accounts receivable. The Company maintains its cash, restricted cash, and marketable securitie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densed consolidated balance sheets. The Company does not have separate collateral requirements to support financial instruments subject to credit risk. Vendors. The Company acquires infrastructure equipment from third-party vendors. Vendors may have limited sources of equipment and supplies, which may expose the Company to potential supply-chain and service disruptions that could harm the Company’s busine ss. The following table presents concentrations related to the Company’s cash disbursements, accounts payable transactions, and accounts receivable transactions: Three Months Ended March 31, 2025 2024 Cash disbursement concentration Number of vendors 2 2 Total cash disbursements represented by vendors listed above 27% 24% March 31, December 31, Accounts payable concentration Number of vendors 4 1 Total accounts payable balance represented by vendors listed above 70% 14% Accounts receivable concentration Number of customers 2 2 Total accounts receivable balance represented by customers listed above 34% 35% Revenue. The Company derives substantially all of its revenue from the services operating on its Backblaze Storage Cloud platform: its Backblaze B2 Cloud Storage (“Backblaze B2”) and Backblaze Computer Backup (“Computer Backup”) offerings. The potential for severe impact on the Company’s business could result if the Company was unable to operate its platform or serve customers through its platform for an extended period of time. Recently Issued Accounting Pronouncements In November 2024, the FASB issued ASU 2024-03, “ Income Statement (Subtopic 220-40) - Reporting Comprehensive Income - Expense Disaggregation Disclosures. ” The ASU requires disclosure of specified information about certain costs and expenses, including (i) certain amounts already required to be disclosed in the same disclosure as the other disaggregation requirements, (ii) a qualitative description of amounts remaining in relevant expense captions that are not separately disaggregated quantitatively, and (iii) the total amount of selling expenses and an entity’s definition of such expenses. This ASU is effective for annual reporting periods beginning after December 15, 2026, and interim reporting periods beginning after December 15, 2027 on either a prospective or retrospective basis. Early adoption is permitted. The Company is currently evaluating the impact of the adoption of this standard. In December 2023, the FASB issued ASU 2023-09, “ Income Taxes (Topic 740) - Improvements to Income Tax Disclosures ” requiring enhancements and further transparency to certain income tax disclosures, most notably the tax rate reconciliation and income taxes paid. This ASU is effective for fiscal years beginning after December 15, 2024 for public companies. As a result, the Company will implement the standard beginning with its annual reporting period ending December 31, 2025. This amendment should be applied on a prospective basis and retrospective application is permitted. The Company is currently evaluating the impact of the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Disaggregation of Total Revenue The following table presents the Company’s total revenue disaggregated by product (in thousands): Three Months Ended March 31, 2025 2024 B2 Cloud Storage $ 18,048 $ 14,622 Computer Backup 16,565 15,346 Total revenue (1) $ 34,613 $ 29,968 ________________ (1) For the periods presented, Physical Media revenue has been allocated to B2 Cloud Storage or Computer Backup revenue based on the underlying offering from which it originates. The following table presents the Company’s total revenue disaggregated by timing of revenue recognition (in thousands): Three Months Ended March 31, 2025 2024 Consumption-based arrangements $ 17,413 $ 14,278 Subscription-based arrangements 17,108 15,567 Physical Media (point in time) 92 123 Total revenue $ 34,613 $ 29,968 Total revenue by geographic area, based on the location of the Company’s customers, was as follows (in thousands): Three Months Ended March 31, 2025 2024 United States $ 25,381 $ 21,927 United Kingdom 1,752 1,628 Canada 1,654 1,398 Other 5,826 5,015 Total revenue $ 34,613 $ 29,968 Earned, Unbilled Revenue As of March 31, 2025 and December 31, 2024, the Company had $3.3 million and $2.9 million, respectively, of unbilled accounts receivable included within prepaid expenses and other current assets on the condensed consolidated balance sheets. Deferred Revenue The following table presents information regarding the Company’s total deferred revenue (in thousands): March 31, December 31, Deferred revenue $ 36,352 $ 35,554 Three Months Ended March 31, 2025 2024 Total revenue recognized, included in each deferred revenue balance at the beginning of each respective period $ 12,224 $ 10,453 The Company’s deferred revenue as presented on its condensed consolidated balance sheets approximates its contract liability balance as of March 31, 2025 and December 31, 2024. The Company’s total deferred revenue balance as of March 31, 2025, approximates the aggregate amount of the transaction price allocated to remaining performance obligations (“RPOs”) as of that date. As of March 31, 2025, the Company's RPOs were $44.9 million. This amount includes deferred revenue arising from consideration invoiced for which the related performance obligations have not been satisfied, as well as future committed revenue for periods within current contracts with customers. As of March 31, 2025, the Company expects to recognize approximately 79% of its RPOs over the next 12 months, and substantially all of its RPOs over the next 24 months. Deferred Contract Costs The Company’s deferred contract costs are comprised of third-party affiliate commissions and, starting in 2024, a commission structure for its sales team. See Note 2 to the audited consolidated financial statements included in the Annual Report for additional information on the commission structure. The following tables present the Company’s deferred contract costs and amortization of deferred contract costs (in thousands): March 31, December 31, Deferred contract costs for marketing affiliates $ 558 $ 542 Deferred contract costs for sales commission 1,144 972 Three Months Ended March 31, 2025 2024 Amortization of deferred contract costs related to marketing affiliates $ 295 $ 281 Amortization of deferred contract costs related to sales commission 9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41Z</dcterms:created>
  <dcterms:modified xmlns:dcterms="http://purl.org/dc/terms/" xmlns:xsi="http://www.w3.org/2001/XMLSchema-instance" xsi:type="dcterms:W3CDTF">2025-05-07T20:03:43Z</dcterms:modified>
</cp:coreProperties>
</file>